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come (Loss) Per Common Share" sheetId="8" state="visible" r:id="rId8"/>
    <sheet xmlns:r="http://schemas.openxmlformats.org/officeDocument/2006/relationships" name="Business Combinations" sheetId="9" state="visible" r:id="rId9"/>
    <sheet xmlns:r="http://schemas.openxmlformats.org/officeDocument/2006/relationships" name="Assets" sheetId="10" state="visible" r:id="rId10"/>
    <sheet xmlns:r="http://schemas.openxmlformats.org/officeDocument/2006/relationships" name="Liabilities" sheetId="11" state="visible" r:id="rId11"/>
    <sheet xmlns:r="http://schemas.openxmlformats.org/officeDocument/2006/relationships" name="Commitments and Contingencies" sheetId="12" state="visible" r:id="rId12"/>
    <sheet xmlns:r="http://schemas.openxmlformats.org/officeDocument/2006/relationships" name="Derivative Financial Instrument"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egment Reporting and Geographi"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Income (Loss) Per Common Share " sheetId="21" state="visible" r:id="rId21"/>
    <sheet xmlns:r="http://schemas.openxmlformats.org/officeDocument/2006/relationships" name="Business Combinations (Tables)" sheetId="22" state="visible" r:id="rId22"/>
    <sheet xmlns:r="http://schemas.openxmlformats.org/officeDocument/2006/relationships" name="Assets (Tables)" sheetId="23" state="visible" r:id="rId23"/>
    <sheet xmlns:r="http://schemas.openxmlformats.org/officeDocument/2006/relationships" name="Liabilities (Tables)" sheetId="24" state="visible" r:id="rId24"/>
    <sheet xmlns:r="http://schemas.openxmlformats.org/officeDocument/2006/relationships" name="Derivative Financial Instrume_2" sheetId="25" state="visible" r:id="rId25"/>
    <sheet xmlns:r="http://schemas.openxmlformats.org/officeDocument/2006/relationships" name="Equity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Segment Reporting and Geograp_2" sheetId="29" state="visible" r:id="rId29"/>
    <sheet xmlns:r="http://schemas.openxmlformats.org/officeDocument/2006/relationships" name="Basis of Presentation - Fiscal " sheetId="30" state="visible" r:id="rId30"/>
    <sheet xmlns:r="http://schemas.openxmlformats.org/officeDocument/2006/relationships" name="Basis of Presentation - Change " sheetId="31" state="visible" r:id="rId31"/>
    <sheet xmlns:r="http://schemas.openxmlformats.org/officeDocument/2006/relationships" name="Basis of Presentation - Chang_2" sheetId="32" state="visible" r:id="rId32"/>
    <sheet xmlns:r="http://schemas.openxmlformats.org/officeDocument/2006/relationships" name="Basis of Presentation - Chang_3" sheetId="33" state="visible" r:id="rId33"/>
    <sheet xmlns:r="http://schemas.openxmlformats.org/officeDocument/2006/relationships" name="Basis of Presentation - Chang_4" sheetId="34" state="visible" r:id="rId34"/>
    <sheet xmlns:r="http://schemas.openxmlformats.org/officeDocument/2006/relationships" name="Income (Loss) Per Common Shar_2" sheetId="35" state="visible" r:id="rId35"/>
    <sheet xmlns:r="http://schemas.openxmlformats.org/officeDocument/2006/relationships" name="Income (Loss) Per Common Shar_3" sheetId="36" state="visible" r:id="rId36"/>
    <sheet xmlns:r="http://schemas.openxmlformats.org/officeDocument/2006/relationships" name="Business Combinations - Ultrate" sheetId="37" state="visible" r:id="rId37"/>
    <sheet xmlns:r="http://schemas.openxmlformats.org/officeDocument/2006/relationships" name="Business Combinations - ProForm" sheetId="38" state="visible" r:id="rId38"/>
    <sheet xmlns:r="http://schemas.openxmlformats.org/officeDocument/2006/relationships" name="Assets - Fair Value (Details)" sheetId="39" state="visible" r:id="rId39"/>
    <sheet xmlns:r="http://schemas.openxmlformats.org/officeDocument/2006/relationships" name="Assets - Available-For-Sale Sec" sheetId="40" state="visible" r:id="rId40"/>
    <sheet xmlns:r="http://schemas.openxmlformats.org/officeDocument/2006/relationships" name="Assets - Accounts Receivable (D" sheetId="41" state="visible" r:id="rId41"/>
    <sheet xmlns:r="http://schemas.openxmlformats.org/officeDocument/2006/relationships" name="Assets - Inventories (Details)" sheetId="42" state="visible" r:id="rId42"/>
    <sheet xmlns:r="http://schemas.openxmlformats.org/officeDocument/2006/relationships" name="Assets - Prepaid Expenses and O" sheetId="43" state="visible" r:id="rId43"/>
    <sheet xmlns:r="http://schemas.openxmlformats.org/officeDocument/2006/relationships" name="Assets - Property, Plant, and E" sheetId="44" state="visible" r:id="rId44"/>
    <sheet xmlns:r="http://schemas.openxmlformats.org/officeDocument/2006/relationships" name="Assets - Goodwill (Details)" sheetId="45" state="visible" r:id="rId45"/>
    <sheet xmlns:r="http://schemas.openxmlformats.org/officeDocument/2006/relationships" name="Assets - Intangible Assets (Det" sheetId="46" state="visible" r:id="rId46"/>
    <sheet xmlns:r="http://schemas.openxmlformats.org/officeDocument/2006/relationships" name="Assets - Intangible Assets - Am" sheetId="47" state="visible" r:id="rId47"/>
    <sheet xmlns:r="http://schemas.openxmlformats.org/officeDocument/2006/relationships" name="Assets - Other Assets (Details)" sheetId="48" state="visible" r:id="rId48"/>
    <sheet xmlns:r="http://schemas.openxmlformats.org/officeDocument/2006/relationships" name="Liabilities - Accrued Expenses " sheetId="49" state="visible" r:id="rId49"/>
    <sheet xmlns:r="http://schemas.openxmlformats.org/officeDocument/2006/relationships" name="Liabilities - Warranty (Details" sheetId="50" state="visible" r:id="rId50"/>
    <sheet xmlns:r="http://schemas.openxmlformats.org/officeDocument/2006/relationships" name="Liabilities - Restructuring Acc" sheetId="51" state="visible" r:id="rId51"/>
    <sheet xmlns:r="http://schemas.openxmlformats.org/officeDocument/2006/relationships" name="Liabilities - Customer Deposits" sheetId="52" state="visible" r:id="rId52"/>
    <sheet xmlns:r="http://schemas.openxmlformats.org/officeDocument/2006/relationships" name="Liabilities - Performance Oblig" sheetId="53" state="visible" r:id="rId53"/>
    <sheet xmlns:r="http://schemas.openxmlformats.org/officeDocument/2006/relationships" name="Liabilities - Performance Obl_2" sheetId="54" state="visible" r:id="rId54"/>
    <sheet xmlns:r="http://schemas.openxmlformats.org/officeDocument/2006/relationships" name="Liabilities - Convertible Senio" sheetId="55" state="visible" r:id="rId55"/>
    <sheet xmlns:r="http://schemas.openxmlformats.org/officeDocument/2006/relationships" name="Liabilities - Other Liabilitie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Derivative Financial Instrume_3" sheetId="60" state="visible" r:id="rId60"/>
    <sheet xmlns:r="http://schemas.openxmlformats.org/officeDocument/2006/relationships" name="Equity - AOCI Rollforward (Deta" sheetId="61" state="visible" r:id="rId61"/>
    <sheet xmlns:r="http://schemas.openxmlformats.org/officeDocument/2006/relationships" name="Share-based compensation (Detai" sheetId="62" state="visible" r:id="rId62"/>
    <sheet xmlns:r="http://schemas.openxmlformats.org/officeDocument/2006/relationships" name="Income Taxes (Details)" sheetId="63" state="visible" r:id="rId63"/>
    <sheet xmlns:r="http://schemas.openxmlformats.org/officeDocument/2006/relationships" name="Segment Reporting and Geograp_3" sheetId="64" state="visible" r:id="rId64"/>
  </sheets>
  <definedNames/>
  <calcPr calcId="124519" fullCalcOnLoad="1"/>
</workbook>
</file>

<file path=xl/sharedStrings.xml><?xml version="1.0" encoding="utf-8"?>
<sst xmlns="http://schemas.openxmlformats.org/spreadsheetml/2006/main" uniqueCount="524">
  <si>
    <t>Document and Entity Information - shares</t>
  </si>
  <si>
    <t>9 Months Ended</t>
  </si>
  <si>
    <t>Sep. 30, 2018</t>
  </si>
  <si>
    <t>Oct. 24, 2018</t>
  </si>
  <si>
    <t>Document and Entity Information</t>
  </si>
  <si>
    <t>Entity Registrant Name</t>
  </si>
  <si>
    <t>VEECO INSTRUMENT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7</t>
  </si>
  <si>
    <t>Current assets:</t>
  </si>
  <si>
    <t>Cash and cash equivalents</t>
  </si>
  <si>
    <t>Restricted cash</t>
  </si>
  <si>
    <t>Short-term investments</t>
  </si>
  <si>
    <t>Accounts receivable, net</t>
  </si>
  <si>
    <t>Contract assets</t>
  </si>
  <si>
    <t>Inventories</t>
  </si>
  <si>
    <t>Deferred cost of sales</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stomer deposits and deferred revenue</t>
  </si>
  <si>
    <t>Income taxes payable</t>
  </si>
  <si>
    <t>Total current liabilities</t>
  </si>
  <si>
    <t>Long-term debt</t>
  </si>
  <si>
    <t>Other liabilities</t>
  </si>
  <si>
    <t>Total liabilities</t>
  </si>
  <si>
    <t>Stockholders' equity:</t>
  </si>
  <si>
    <t>Preferred stock, $0.01 par value; 500,000 shares authorized; no shares issued and outstanding.</t>
  </si>
  <si>
    <t xml:space="preserve"> </t>
  </si>
  <si>
    <t>Common stock, $0.01 par value; 120,000,000 shares authorized; 48,633,204 and 48,229,251 shares issued at September 30, 2018 and December 31, 2017, respectively; 47,793,001 and 48,144,416 shares outstanding at September 30, 2018 and December 31, 2017, respectively.</t>
  </si>
  <si>
    <t>Additional paid-in capital</t>
  </si>
  <si>
    <t>Accumulated deficit</t>
  </si>
  <si>
    <t>Accumulated other comprehensive income</t>
  </si>
  <si>
    <t>Treasury stock, at cost, 840,203 and 84,835 shares at September 30, 2018 and December 31, 2017, respectively.</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Operations - USD ($) shares in Thousands, $ in Thousands</t>
  </si>
  <si>
    <t>3 Months Ended</t>
  </si>
  <si>
    <t>Sep. 30, 2017</t>
  </si>
  <si>
    <t>Consolidated Statements of Operations</t>
  </si>
  <si>
    <t>Net sales</t>
  </si>
  <si>
    <t>Cost of sales</t>
  </si>
  <si>
    <t>Gross profit</t>
  </si>
  <si>
    <t>Operating expenses, net:</t>
  </si>
  <si>
    <t>Research and development</t>
  </si>
  <si>
    <t>Selling, general, and administrative</t>
  </si>
  <si>
    <t>Amortization of intangible assets</t>
  </si>
  <si>
    <t>Restructuring</t>
  </si>
  <si>
    <t>Acquisition costs</t>
  </si>
  <si>
    <t>Asset impairment</t>
  </si>
  <si>
    <t>Other,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Other comprehensive income (loss), net of tax:</t>
  </si>
  <si>
    <t>Unrealized gain (loss) on available-for-sale securities</t>
  </si>
  <si>
    <t>Foreign currency translation</t>
  </si>
  <si>
    <t>Total other comprehensive income (loss), net of tax</t>
  </si>
  <si>
    <t>Total 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Non-cash interest expense</t>
  </si>
  <si>
    <t>Share-based compensation expense</t>
  </si>
  <si>
    <t>Provision for bad debts</t>
  </si>
  <si>
    <t>Changes in operating assets and liabilities:</t>
  </si>
  <si>
    <t>Accounts receivable and contract assets</t>
  </si>
  <si>
    <t>Inventories and deferred cost of sales</t>
  </si>
  <si>
    <t>Accounts payable and accrued expenses</t>
  </si>
  <si>
    <t>Income taxes receivable and payable, net</t>
  </si>
  <si>
    <t>Long-term income tax liability</t>
  </si>
  <si>
    <t>Net cash provided by (used in) operating activities</t>
  </si>
  <si>
    <t>Cash Flows from Investing Activities</t>
  </si>
  <si>
    <t>Acquisitions of businesses, net of cash acquired</t>
  </si>
  <si>
    <t>Capital expenditures</t>
  </si>
  <si>
    <t>Proceeds from the sale of investments</t>
  </si>
  <si>
    <t>Payments for purchases of investments</t>
  </si>
  <si>
    <t>Proceeds from held for sale assets</t>
  </si>
  <si>
    <t>Net cash provided by (used in) investing activities</t>
  </si>
  <si>
    <t>Cash Flows from Financing Activities</t>
  </si>
  <si>
    <t>Proceeds (net of tax withholdings) from option exercises and employee stock purchase plan</t>
  </si>
  <si>
    <t>Restricted stock tax withholdings</t>
  </si>
  <si>
    <t>Proceeds from long-term debt borrowings</t>
  </si>
  <si>
    <t>Purchases of common stock</t>
  </si>
  <si>
    <t>Principal payments on long-term debt</t>
  </si>
  <si>
    <t>Net cash provided by (used in) financing activities</t>
  </si>
  <si>
    <t>Effect of exchange rate changes on cash and cash equivalents</t>
  </si>
  <si>
    <t>Net increase (decrease) in cash, cash equivalents, and restricted cash</t>
  </si>
  <si>
    <t>Cash, cash equivalents, and restricted cash - beginning of period</t>
  </si>
  <si>
    <t>Cash, cash equivalents, and restricted cash - end of period</t>
  </si>
  <si>
    <t>Supplemental Disclosure of Cash Flow Information</t>
  </si>
  <si>
    <t>Interest paid</t>
  </si>
  <si>
    <t>Income taxes paid</t>
  </si>
  <si>
    <t>Non-cash operating and financing activities</t>
  </si>
  <si>
    <t>Net transfer of inventory to property, plant and equipment</t>
  </si>
  <si>
    <t>Basis of Presentation</t>
  </si>
  <si>
    <t>Note 1 — Basis of Presentation
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17 (“2017 Form 10-K”). In the opinion of management, all adjustments considered necessary for a fair presentation have been included. All such adjustments are of a normal, recurring nature.
Veeco reports interim quarters on a 13-week basis ending on the last Sunday of each quarter. The fourth quarter always ends on the last day of the calendar year, December 31. The 2018 interim quarters end on April 1, July 1, and September 30, and the 2017 interim quarters ended on April 2, July 2, and October 1. These interim quarters are reported as March 31, June 30, and September 30 in Veeco’s interim consolidated financial statements.
Change in Accounting Policy
The Company adopted ASC Topic 606, Revenue from Contracts with Customers (“ASC 606”), as of January 1, 2018, using the full retrospective method. All amounts and disclosures set forth in this Form 10-Q reflect these changes. The most significant financial statement impacts of adopting ASC 606 are the elimination of the constraint on revenue associated with the billing retention related to the receipt of customer final acceptance and the identification of installation services as a performance obligation. The elimination of the constraint on revenue related to customer final acceptance, which is usually about 10 percent of a system sale, is now generally recognized at the time the Company transfers control of the system to the customer, which is earlier than under the Company’s previous revenue recognition model for certain contracts that were subject to the billing constraint. The new performance obligation related to installation services is now recognized as the installation services are performed, which is later than the Company’s previous revenue recognition model.
The Company applied ASC 606 retrospectively and elected to use the disclosure exemption in the transition guidance under which the Company does not disclose prior period information regarding the amount of the transaction price allocated to remaining performance obligations. The cumulative effect of the adoption was recognized as a decrease to Accumulated deficit of $6.9 million on January 1, 2016. The following tables summarize the impact of adoption on the Company’s previously reported financial position and results:
December 31, 2017
As reported
Adjustments
As adjusted
(in thousands)
Balance Sheet
Contract assets
$
—
$
160
$
160
Deferred cost of sales
16,060
(66)
15,994
Deferred income taxes
2,953
94
3,047
Accrued expenses and other current liabilities
60,339
(2,271)
58,068
Customer deposits and deferred revenue
108,953
3,079
112,032
Additional paid-in capital
1,053,079
(1,126)
1,051,953
Accumulated deficit
(213,376)
506
(212,870)
Three months ended September 30, 2017
Nine months ended September 30, 2017
As reported
Adjustments
As adjusted
As reported
Adjustments
As adjusted
(in thousands, except per share amounts)
Statement of Operations
Net sales
$
131,872
$
(2,564)
$
129,308
$
341,324
$
(5,299)
$
336,025
Cost of sales
78,811
(32)
78,779
215,344
(194)
215,150
Income tax expense (benefit)
(1,790)
(676)
(2,466)
(24,969)
(1,365)
(26,334)
Net income (loss)
(21,884)
(1,856)
(23,740)
(39,177)
(3,741)
(42,918)
Diluted earnings (loss) per share
(0.47)
(0.04)
(0.51)
(0.91)
(0.09)
(1.00)
The Company’s adoption of the standard had no impact to cash provided by or used in operating, investing, or financing activities on the Consolidated Statements of Cash Flows.
Revenue Recognition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typically 10% of the sales price,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The Company has elected to treat shipping and handling costs as a fulfillment activity, and such costs are included in cost of services when the Company recognizes revenue for the related goods. Taxes assessed by governmental authorities that are collected by the Company from a customer are excluded from revenue.
Income Taxes
On December 22, 2017, the U.S. government enacted comprehensive tax legislation commonly referred to as the Tax Cuts and Jobs Act (“2017 Tax Act”), which makes broad and complex changes to the U.S. tax code. Certain income tax effects of the 2017 Tax Act are reflected in the Company’s financial results in accordance with Staff Accounting Bulletin No. 118 (“SAB 118”), which provides SEC staff guidance regarding the application of ASC Topic 740, Income Taxes (“ASC 740”). Refer to Note 10, “Income Taxes,” for further information on the financial statement impact of the 2017 Tax Act.
Because of the complexity of the new global intangible low-taxed income (“GILTI”) rule, the Company is continuing to evaluate this provision of the 2017 Tax Act and the application of ASC 740. Under U.S. GAAP, the Company is allowed to make an accounting policy choice of either (1) treating taxes due on future U.S. inclusions in taxable income related to GILTI as a current-period expense when incurred (“period cost method”) or (2) factoring such amounts into a company’s measurement of its deferred taxes (“deferred method”). The Company’s selection of an accounting policy with respect to the new GILTI tax rules will depend, in part, on analyzing its global income to determine whether it expects to have future U.S. inclusions in taxable income related to GILTI, and if so, what the impact will be. This assessment depends not only on the Company’s current structure and estimated future results of global operations, but also on its intent and ability to modify its structure and/or business. The Company is not yet able to reasonably estimate the effect of this provision of the 2017 Tax Act; therefore, the Company has not made any deferred tax adjustments related to potential GILTI tax in its consolidated financial statements and has not made a policy election decision regarding whether to record deferred taxes on GILTI.
Recent Accounting Pronouncements
In February 2016, the FASB issued ASU 2016-02: Leases , which generally requires operating lessee rights and obligations to be recognized as assets and liabilities on the balance sheet. In addition, in July 2018, the FASB issued ASU 2018-11: Leases, Targeted Improvements , which adds a transition option whereby companies can recognize a cumulative-effect adjustment to the opening balance of retained earnings in the period of adoption rather than in the earliest period presented. The Company plans to adopt using this transition option. These ASUs are effective for fiscal years beginning after December 15, 2018. The Company is evaluating the impact of adopting these ASUs on the consolidated financial statements.
The Company is also evaluating other pronouncements recently issued but not yet adopted. The adoption of these pronouncements is not expected to have a material impact on the Company’s consolidated financial statements.
Recently Adopted Accounting Pronouncements
The Company adopted ASU 2016-01, Financial Instruments – Overall , as of January 1, 2018. This ASU requires certain equity investments to be measured at fair value, with changes in fair value recognized in net income. The Company measures equity investments without readily observable market prices at cost, adjusted for changes in observable prices minus impairment. Changes in measurement are included in “Other, net” in the Consolidated Statements of Operations. This ASU has not had a material impact on the consolidated financial statements upon adoption, and the Company will monitor its equity investments each reporting period for changes in observable market prices, if any, which may be material in future periods.
The Company adopted ASU 2016-16, Income Taxes: Intra-Entity Transfers of Assets Other Than Inventory , as of January 1, 2018. This ASU requires the Company to recognize the income tax consequences of an intra-entity transfer of an asset, other than inventory, when the transfer occurs. This ASU has not had a material impact on the consolidated financial statements.
The Company adopted ASU 2016-18, Statement of Cash Flows: Restricted Cash , as of January 1, 2018. This ASU requires the Company to include restricted cash with cash and cash equivalents when reconciling the beginning and end of period total amounts shown on the Statement of Cash Flows. This ASU has not had a material impact on the consolidated financial statements.</t>
  </si>
  <si>
    <t>Income (Loss) Per Common Share</t>
  </si>
  <si>
    <t>Note 2 — Income (Loss) Per Common Share
The Company considers unvested share-based awards that have non-forfeitable rights to dividends prior to vesting to be participating shares, which are treated as a separate class of security from the Company’s common shares for calculating per share data. Therefore, the Company applies the two-class method when calculating income (loss) per share. The two-class method is an earnings allocation formula that determines earnings per share for each class of common stock and participating security according to dividends declared and participation rights in undistributed earnings. However, since the holders of the participating shares are not obligated to fund losses, participating shares are excluded from the calculation of loss per share.
The dilutive effect of the Convertible Senior Notes on income (loss) per share is calculated using the treasury stock method since the Company has both the current intent and ability to settle the principal amount of the Convertible Senior Notes in cash. See Note 5, “Liabilities,” for additional information on the Convertible Senior Notes.
Basic income (loss) per share is calculated by dividing net income (loss) by the weighted average number of shares outstanding during the period under the two-class method. Diluted income per share is calculated by dividing net income by the weighted average number of shares used to calculate basic income (loss) per share plus the weighted average number of common share equivalents outstanding during the period. The dilutive effect of outstanding options to purchase common stock and non-participating share-based awards is considered in diluted income per share by application of the treasury stock method. The dilutive effect of performance share units is included in diluted income per common share in the periods the performance targets have been achieved. The computations of basic and diluted income (loss) per share for the three and nine months ended September 30, 2018 and 2017 are as follows:
Three months ended September 30,
Nine months ended September 30,
2018
2017
2018
2017
(in thousands, except per share amounts)
Net income (loss)
$
(8,953)
$
(23,740)
$
(262,414)
$
(42,918)
Net income (loss) per common share:
Basic
$
(0.19)
$
(0.51)
$
(5.55)
$
(1.00)
Diluted
$
(0.19)
$
(0.51)
$
(5.55)
$
(1.00)
Basic weighted average shares outstanding
46,982
46,941
47,283
43,100
Effect of potentially dilutive share-based awards
—
—
—
—
Diluted weighted average shares outstanding
46,982
46,941
47,283
43,100
Unvested participating shares excluded from basic weighted average shares outstanding since the securityholders are not obligated to fund losses
2
166
2
166
Common share equivalents excluded from the diluted weighted average shares outstanding since Veeco incurred a net loss and their effect would be antidilutive
16
220
17
275
Potentially dilutive non-participating shares excluded from the diluted calculation as their effect would be antidilutive
2,617
1,956
2,469
1,628
Maximum potential shares to be issued for settlement of Convertible Senior Notes excluded from the diluted calculation as their effect would be antidilutive
8,618
8,618
8,618
8,618</t>
  </si>
  <si>
    <t>Business Combinations</t>
  </si>
  <si>
    <t>Note 3 — Business Combinations
Ultratech
On May 26, 2017, the Company completed its acquisition of Ultratech, Inc. (“Ultratech”). Ultratech develops, manufactures, sells, and supports lithography, laser annealing, and inspection equipment for manufacturers of semiconductor devices, including front-end semiconductor manufacturing and advanced packaging. Ultratech also develops, manufactures, sells, and supports ALD equipment for scientific and industrial applications. Ultratech’s customers are primarily located throughout the United States, Europe, China, Japan, Taiwan, Singapore, and Korea. The results of Ultratech’s operations have been included in the consolidated financial statements since the date of acquisition.
Ultratech shareholders received (i) $21.75 per share in cash and (ii) 0.2675 of a share of Veeco common stock for each Ultratech common share outstanding on the acquisition date. Approximately $2.7 million of the cash merger consideration is included in “Accrued expenses and other current liabilities” on the Consolidated Balance Sheets as of December 31, 2017, related to shareholder appraisal proceedings that were subsequently settled and paid during the third quarter of 2018.
The following table presents unaudited pro forma financial information as if the acquisition of Ultratech had occurred on January 1, 2016:
Three months ended September 30,
Nine months ended September 30,
2017
2017
(in thousands, except per share amounts)
Net sales
$
129,308
$
406,767
Loss before income taxes
(24,847)
(72,091)
Diluted earnings per share
$
(0.49)
$
(1.23)
The pro-forma results were calculated by combining the unaudited results of the Company with the stand-alone unaudited results of Ultratech for the pre-acquisition period, and adjusting for the following:
(i)
Additional amortization expense related to identified intangible assets valued as part of the purchase price allocation that would have been incurred starting on January 1, 2016.
(ii)
Additional depreciation expense for the property, plant, and equipment fair value adjustments that would have been incurred starting on January 1, 2016.
(iii)
All acquisition related costs incurred by the Company as well as by Ultratech pre-acquisition have been removed from the year ended December 31, 2017 and included in the year ended December 31, 2016, as such expenses would have been incurred in the first quarter following the acquisition.
(iv)
All amortization of inventory step-up has been removed from the year ended December 31, 2017 and recorded in the year ended December 31, 2016, as such costs would have been incurred as the corresponding inventory was sold.
(v)
Additional interest expense related to the Convertible Senior Notes (see Note 5, “Liabilities”) as if the Notes had been issued on January 1, 2016.
(vi)
Income tax expense (benefit) was adjusted for the impact of the above adjustments for each period.
(vii)
All shares issued in connection with the acquisition were considered outstanding as of January 1, 2016 for purposes of calculating diluted earnings per share.
During the second quarter of 2018, the Company lowered its projected results for the Ultratech asset group and determined that the revised projections were significantly lower than projected results at the time of the acquisition and that these revised projections required the Company to assess the Ultratech asset group for impairment. See Note 4, “Assets” - Intangible Assets , for additional information.</t>
  </si>
  <si>
    <t>Assets</t>
  </si>
  <si>
    <t xml:space="preserve">Note 4 — Assets
Investments
Short-term investments are generally classified as available-for-sale and reported at fair value, with unrealized gains and losses, net of tax, presented as a separate component of stockholders’ equity under the caption “Accumulated other comprehensive income” in the Consolidated Balance Sheets. These securities may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Fair value is the price that would be received for an asset or the amount paid to transfer a liability in an orderly transaction between market participants. Veeco classifies certain assets based on the following fair value hierarchy: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and
Level 3: Prices or valuations that require inputs that are both significant to the fair value measurement and unobservable.
A financial instrument’s level within the fair value hierarchy is based on the lowest level of any input that is significant to the fair value measurement. Veeco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The following table presents the portion of Veeco’s assets that were measured at fair value on a recurring basis at September 30, 2018 and December 31, 2017:
Level 1
Level 2
Level 3
Total
(in thousands)
September 30, 2018
Short-term investments
U.S. treasuries
$
36,527
$
—
$
—
$
36,527
Corporate debt
—
8,561
—
8,561
Commercial paper
—
6,975
—
6,975
Total
$
36,527
$
15,536
$
—
$
52,063
December 31, 2017
Cash equivalents
U.S. treasuries
$
12,490
$
—
$
—
$
12,490
Total
$
12,490
$
—
$
—
$
12,490
Short-term investments
U.S. treasuries
$
33,895
$
—
$
—
$
33,895
Corporate debt
—
10,886
—
10,886
Commercial paper
—
2,999
—
2,999
Total
$
33,895
$
13,885
$
—
$
47,780
There were no transfers between fair value measurement levels during the three and nine months ended September 30, 2018.
At September 30, 2018 and December 31, 2017, the amortized cost and fair value of available-for-sale securities consist of:
Gross
Gross
Amortized
Unrealized
Unrealized
Estimated
Cost
Gains
Losses
Fair Value
(in thousands)
September 30, 2018
U.S. treasuries
$
36,538
$
1
$
(12)
$
36,527
Corporate debt
8,573
—
(12)
8,561
Commercial paper
6,975
—
—
6,975
Total
$
52,086
$
1
$
(24)
$
52,063
December 31, 2017
U.S. treasuries
$
33,914
$
—
$
(19)
$
33,895
Corporate debt
10,894
—
(8)
10,886
Commercial paper
2,999
—
—
2,999
Total
$
47,807
$
—
$
(27)
$
47,780
Available-for-sale securities in a loss position at September 30, 2018 and December 31, 2017 consist of:
September 30, 2018
December 31, 2017
Gross
Gross
Estimated
Unrealized
Estimated
Unrealized
Fair Value
Losses
Fair Value
Losses
(in thousands)
U.S. treasuries
$
29,621
$
(12)
$
33,895
$
(19)
Corporate debt
8,561
(12)
10,886
(8)
Total
$
38,182
$
(24)
$
44,781
$
(27)
At September 30, 2018 and December 31, 2017, there were no short-term investments that had been in a continuous loss position for more than 12 months.
The maturities of securities classified as available-for-sale at September 30, 2018 were all due in one year or less. Actual maturities may differ from contractual maturities because borrowers may have the right to call or prepay obligations with or without call or prepayment penalties. There were no realized gains or losses for the three and nine months ended September 30, 2018 and minimal realized gains for the three and nine months ending September 30, 2017.
Accounts Receivable
Accounts receivable is presented net of an allowance for doubtful accounts of $0.3 million at both September 30, 2018 and December 31, 2017.
Inventories
Inventories are stated at the lower of cost or net realizable value, with cost determined on a first-in, first-out basis. Inventories at September 30, 2018 and December 31, 2017 consist of the following:
September 30,
December 31,
2018
2017
(in thousands)
Materials
$
84,864
$
59,919
Work-in-process
41,423
37,222
Finished goods
23,545
23,125
Total
$
149,832
$
120,266
Prepaid Expenses and Other Current Assets
Prepaid expenses and other current assets primarily consist of supplier deposits, prepaid value-added tax, lease deposits, prepaid insurance, and prepaid licenses. Veeco had deposits with its suppliers of $8.9 million and $7.6 million at September 30, 2018 and December 31, 2017, respectively.
Property, Plant, and Equipment
Property, plant, and equipment at September 30, 2018 and December 31, 2017 consist of the following:
September 30,
December 31,
2018
2017
(in thousands)
Land
$
5,669
$
5,669
Building and improvements
59,547
54,449
Machinery and equipment (1)
126,126
126,829
Leasehold improvements
8,802
10,073
Gross property, plant, and equipment
200,144
197,020
Less: accumulated depreciation and amortization
119,518
111,962
Net property, plant, and equipment
$
80,626
$
85,058
(1)
Machinery and equipment also includes software, furniture and fixtures
For the three and nine months ended September 30, 2018, depreciation expense was $4.6 million and $13.0 million, respectively, and $4.2 million and $10.6 million for the comparable 2017 periods.
Goodwill
Goodwill represents the future economic benefits arising from assets acquired in a business combination that are not individually identified and separately recognized. The Company is required to assess goodwill annually for impairment, which it does at the beginning of the fourth quarter, or on an interim basis whenever certain events occur or circumstances change, such as an adverse change in business climate, a decline in the adjusted market capitalization of the Company below the book value of the Company’s equity for an extended period of time, or other events that would more likely than not indicate that the fair value of the Company’s single goodwill reporting unit is less than its carrying amount. There were no changes to goodwill during the nine months ended September 30, 2018.
As the Company maintains a single goodwill reporting unit, it determines the fair value of its reporting unit based upon the Company’s adjusted market capitalization. The adjusted market capitalization is calculated by multiplying the average closing share price of the Company’s common stock for the last ten trading days prior to the measurement date by the number of outstanding common shares and adding a control premium.
Based on the most recent annual impairment test as of October 1, 2018, the Company determined that the fair value of its single goodwill reporting unit exceeded its carrying amount by approximately $60 million. However, this analysis is sensitive to changes in the Company’s stock price and absent other qualitative factors, the Company may be required to record a goodwill impairment charge in future periods if the stock price declines subsequent to its annual measurement date and remains depressed for an extended period of time.
Intangible Assets
Intangible assets consist of purchased technology, customer relationships, patents, trademarks and tradenames, and backlog, and are initially recorded at fair value. Long-lived intangible assets are amortized over their estimated useful lives in a method reflecting the pattern in which the economic benefits are consumed or amortized on a straight-line basis if such pattern cannot be reliably determined.
During the second quarter of 2018, the Company lowered its projected results for the Ultratech asset group, which were significantly below the projected results at the time of the acquisition. The reduced projections were based on lower than expected unit volume of certain smartphones, which incorporate advanced packaging methods such as Fan-Out Wafer Level Packaging (“FOWLP”), and a delay in the adoption of FOWLP advanced packaging by other electronics manufacturers, both of which slowed orders and reduced revenue projections for the Company’s advanced packaging lithography systems. In addition, there has been a delay in the build out of 28nm facilities by companies in China who were expected to purchase the Company’s Laser Spike Anneal (“LSA”) systems. Taken together, the reduced projections identified during the second quarter of 2018 required the Company to assess the Ultratech asset group for impairment. As a result of the analysis, which included projected cash flows that required the use of unobservable inputs, the Company recorded non-cash impairment charges of $216.4 million and $35.9 million related to definite-lived intangible assets and in-process research and development assets, respectively, during the second quarter of 2018.
The components of purchased intangible assets were as follows:
September 30, 2018
December 31, 2017
Accumulated
Accumulated
Gross
Amortization
Gross
Amortization
Carrying
and
Net
Carrying
and
Net
Amount
Impairment
Amount
Amount
Impairment
Amount
(in thousands)
Technology
$
320,888
$
273,821
$
47,067
$
307,588
$
133,121
$
174,467
Customer relationships
164,595
134,760
29,835
164,595
39,336
125,259
In-process R&amp;D
30,040
25,000
5,040
43,340
—
43,340
Trademarks and tradenames
30,910
23,560
7,350
30,910
4,321
26,589
Other
3,686
3,580
106
3,686
3,498
188
Total
$
550,119
$
460,721
$
89,398
$
550,119
$
180,276
$
369,843
Other intangible assets primarily consist of patents, licenses, and backlog.
Based on the revised intangible asset values resulting from the impairment recorded during the period ended June 30, 2018, the remaining estimated annual amortization expense, excluding in-process R&amp;D, is expected to be as follows:
Amortization
(in thousands)
2018
$
4,184
2019
16,554
2020
15,628
2021
12,506
2022
10,172
Thereafter
25,314
Total
$
84,358
Other Assets
Veeco has an ownership interest of less than 20% in a non-marketable investment, Kateeva, Inc. (“Kateeva”), over which Veeco does not exert significant influence. The carrying value of the investment was $21.0 million at September 30, 2018 and December 31, 2017. Additionally, during the nine months ended September 30, 2018, the Company made a separate non-marketable investment of $3.5 million. The Company does not exert significant influence over this investment, and its ownership interest is less than 20%. Neither equity investment has a readily observable market price, and therefore the Company has elected to measure these investments at cost, adjusted for changes in observable market prices minus impairment. The investments are included in “Other assets” on the Consolidated Balance Sheets. There were no changes in observable market prices for either investment for the nine months ended September 30, 2018. These investments are subject to periodic impairment reviews; as there are no open-market valuations, the impairment analyses require judgment. The analyses include assessments of the companies’ financial condition, the business outlooks for their products and technologies, their projected results and cash flow, business valuation indications from recent rounds of financing, the likelihood of obtaining subsequent rounds of financing, and the impact of equity preferences held by Veeco relative to other investors. </t>
  </si>
  <si>
    <t>Liabilities</t>
  </si>
  <si>
    <t>Note 5 — Liabilities
Accrued Expenses and Other Current Liabilities
The components of accrued expenses and other current liabilities at September 30, 2018 and December 31, 2017 consist of:
September 30,
December 31,
2018
2017
(in thousands)
Payroll and related benefits
$
18,498
$
32,996
Warranty
7,371
6,532
Interest
1,992
4,430
Professional fees
3,457
3,942
Merger consideration payable
—
2,662
Sales, use, and other taxes
532
2,144
Restructuring liability
2,901
1,520
Other
5,679
3,842
Total
$
40,430
$
58,068
Warranty
Warranties are typically valid for one year from the date of system final acceptance, and Veeco estimates the costs that may be incurred under the warranty. Estimated warranty costs are determined by analyzing specific product and historical configuration statistics and regional warranty support costs and are affected by product failure rates, material usage, and labor costs incurred in correcting product failures during the warranty period. Unforeseen component failures or exceptional component performance can also result in changes to warranty costs. Changes in product warranty reserves for the nine months ended September 30, 2018 include:
(in thousands)
Balance - December 31, 2017
$
6,532
Warranties issued
5,249
Consumption of reserves
(5,161)
Changes in estimate
751
Balance - September 30, 2018
$
7,371
Restructuring Accruals
During 2017, the Company initiated certain restructuring activities related to its efforts to streamline operations, enhance efficiencies, and reduce costs, as well as reduced its investments in certain technology development. In addition, during 2017, the Company began the Ultratech acquisition integration process to enhance efficiencies, resulting in reductions in headcount and other facility costs. During the nine months ended September 30, 2018, additional accruals were recognized and payments were made related to these restructuring initiatives.
During the second quarter of 2018, the Company initiated plans to further reduce excess capacity associated with the manufacture and support of the Company's advanced packaging lithography and 3D wafer inspection systems by consolidating these operations into its San Jose, California facility. As a result of this and other cost saving initiatives, the Company announced headcount reductions of approximately 40 employees and recorded restructuring charges related to these actions of $2.4 million for the nine months ended September 30, 2018, consisting principally of personnel severance and related costs. The Company expects the consolidation to be completed in the first quarter of 2019.
During the third quarter of 2018, the Company initiated additional restructuring activities to further reduce costs, including headcount reductions impacting approximately 35 employees and recorded restructuring charges related to these actions of $1.1 million, consisting principally of personnel severance and related costs. The Company expects this initiative to be completed by the end of 2018 and to provide approximately $5 million in annualized savings. Over the next few quarters, the Company expects to incur additional restructuring costs of $1 million to $2 million as it completes all of these restructuring initiatives.
Personnel
Facility
Severance and
Related Costs
Related Costs
and Other
Total
(in thousands)
Balance - December 31, 2017
$
1,520
$
—
$
1,520
Provision
3,930
2,743
6,673
Payments
(2,898)
(2,394)
(5,292)
Balance - September 30, 2018
$
2,552
$
349
$
2,901
Included within restructuring expense in the Consolidated Statements of Operations for the nine months ended September 30, 2018 is approximately $1.0 million of non-cash charges related to accelerated share-based compensation for employee terminations.
Customer Deposits and Deferred Revenue
Customer deposits totaled $20.0 million and $41.5 million at September 30, 2018 and December 31, 2017, respectively. Deferred revenue represents amounts billed, other than deposits, in excess of the revenue that can be recognized on a particular contract at the balance sheet date. Changes in deferred revenue were as follows:
(in thousands)
Balance - December 31, 2017
$
70,536
Deferral of revenue
7,166
Recognition of previously deferred revenue
(33,224)
Balance - September 30, 2018
$
44,478
As of September 30, 2018, the Company has approximately $63.0 million of remaining performance obligations on contracts with an original estimated duration of one year or more, of which approximately 64% is expected to be recognized within one year, with the remaining amounts expected to be recognized between one to three years. The Company has elected to exclude disclosures regarding remaining performance obligations that have an original expected duration of one year or less.
Convertible Senior Notes
On January 10, 2017, the Company issued $345.0 million of 2.70% convertible senior unsecured notes (the “Convertible Senior Notes”). The Company received net proceeds, after deducting underwriting discounts and fees and expenses payable by the Company, of approximately $335.8 million. The Convertible Senior Notes bear interest at a rate of 2.70% per year, payable semiannually in arrears on January 15 and July 15 of each year, commencing on July 15, 2017. The Convertible Senior Notes mature on January 15, 2023 (the “Maturity Date”), unless earlier purchased by the Company, redeemed, or converted.
The carrying value of the Convertible Senior Notes is as follows:
September 30,
December 31,
2018
2017
(in thousands)
Principal amount
$
345,000
$
345,000
Unamortized debt discount
(55,082)
(63,022)
Unamortized transaction costs
(5,549)
(6,348)
Net carrying value
$
284,369
$
275,630
Total interest expense related to the Convertible Senior Notes is as follows:
Three months ended September 30,
Nine months ended September 30,
2018
2017
2018
2017
(in thousands)
Cash Interest Expense
Coupon interest expense
$
2,329
$
2,329
$
6,986
$
6,573
Non-Cash Interest Expense
Amortization of debt discount
2,697
2,502
7,940
6,942
Amortization of transaction costs
271
252
799
699
Total Interest Expense
$
5,297
$
5,083
$
15,725
$
14,214
The Company determined the Convertible Senior Notes is a Level 2 liability in the fair value hierarchy and estimated its fair value as $292.0 million at September 30, 2018.
Other Liabilities
As part of the acquisition of Ultratech, the Company assumed an executive non-qualified deferred compensation plan that allowed qualifying executives to defer cash compensation. The plan was frozen at the time of acquisition and no further contributions have been made. At September 30, 2018 and December 31, 2017, plan assets approximated $3.6 million and $3.4 million, respectively, representing the cash surrender value of life insurance policies and is included within “Other assets” in the Consolidated Balance Sheets, while plan liabilities approximated $3.9 million and $4.7 million, respectively, and is included within “Other liabilities” in the Consolidated Balance Sheets. Other liabilities also include asset retirement obligations of $3.2 million and $3.3 million at September 30, 2018 and December 31, 2017, respectively, and medical and dental benefits of $2.1 million and $2.2 million, respectively.</t>
  </si>
  <si>
    <t>Commitments and Contingencies</t>
  </si>
  <si>
    <t>Note 6 — Commitments and Contingencies
Minimum Lease Commitments
At September 30, 2018, the Company’s total future minimum lease payments under non-cancelable operating leases have not changed significantly from the disclosure in the 2017 Form 10-K.
Purchase Commitments
Veeco has purchase commitments of $114.0 million at September 30, 2018, substantially all of which become due within one year.
Bank Guarantees
Veeco has bank guarantees and letters of credit issued by a financial institution on its behalf as needed. At September 30, 2018, outstanding bank guarantees and letters of credit totaled $6.9 million, and unused bank guarantees and letters of credit of $64.0 million were available to be drawn upon.
Legal Proceedings
On June 8, 2018, an Ultratech shareholder who received Veeco stock as part of the consideration for the Ultratech acquisition filed a purported class action complaint in the Superior Court of the State of California, County of Santa Clara, captioned Wolther v. Maheshwari et al., Case No. 18CV329690, on behalf of himself and others who purchased or acquired shares of Veeco pursuant to the registration statement and prospectus which Veeco filed with the SEC in connection with the Ultratech acquisition (the “Wolther Action”). The complaint seeks to recover damages and fees under Sections 11, 12, and 15 of the Securities Act of 1933 for, among other things, alleged false/misleading statements in the registration statement and prospectus relating to the Ultratech acquisition, relating primarily to the alleged failure to disclose delays in the advanced packaging business, increased MOCVD competition in China, and an intellectual property dispute. On August 2 and August 8, 2018, two purported class action complaints substantially similar to the Wolther Action were filed on behalf of different plaintiffs in the same court as the Wolther Action. These three cases are expected to be consolidated. Veeco believes these lawsuits are without merit and intends to vigorously contest these matters.
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
Receivable Purchase Agreement
In December 2017, the Company entered into a Receivable Purchase Agreement with a financial institution to sell certain of its trade receivables from customers without recourse, up to $23.0 million at any point in time for a term of one year. There were no sales of accounts receivable under the agreement for the nine months ended September 30, 2018, and as of September 30, 2018, the Company maintained $23.0 million available under the agreement for additional sales of trade receivables.</t>
  </si>
  <si>
    <t>Derivative Financial Instruments</t>
  </si>
  <si>
    <t>Note 7 — Derivative Financial Instruments
The Company is exposed to financial market risks arising from changes in currency exchange rates. Changes in currency exchange rates could affect the Company’s foreign currency denominated monetary assets and liabilities and forecasted cash flows. The Company entered into monthly forward derivative contracts with the intent of mitigating a portion of this risk. The Company only used derivative financial instruments in the context of hedging and not for speculative purposes and had not designated its foreign exchange derivatives as hedges. Accordingly, changes in fair value from these contracts were recorded as “Other, net” in the Company’s Consolidated Statements of Operations. The Company executed derivative transactions with highly rated financial institutions to mitigate counterparty risk.
A summary of the foreign exchange derivatives outstanding on September 30, 2018 and December 31, 2017 is as follows:
September 30, 2018
December 31, 2017
Fair Value
Maturity Dates
Notional Amount
Fair Value
Maturity Dates
Notional Amount
(in thousands)
Foreign currency exchange forwards
$
(2)
October 2018
$
4,584
$
—
January 2018
$
622
The following table shows the gains and (losses) from currency exchange derivatives during the three and nine months ended September 30, 2018 and 2017, which are included in “Other, net” in the Consolidated Statements of Operations, as well as the weighted average notional amount of derivatives outstanding for each period:
Three months ended September 30, 2018
Three months ended September 30, 2017
Gains
(Losses)
Weighted average
Gains
(Losses)
Weighted average
(in thousands)
Foreign currency exchange forwards
$
132
$
4,448
$
(10)
$
361
Nine months ended September 30, 2018
Nine months ended September 30, 2017
Gains
(Losses)
Weighted average
Gains
(Losses)
Weighted average
(in thousands)
Foreign currency exchange forwards
$
348
$
2,869
$
(9)
$
317</t>
  </si>
  <si>
    <t>Equity</t>
  </si>
  <si>
    <t xml:space="preserve">Note 8 — Equity
Accumulated Other Comprehensive Income (“AOCI”)
The following table presents the changes in the balances of each component of AOCI, net of tax:
Unrealized
Foreign
Gains (Losses) on
Currency
Available for Sale
Translation
Securities
Total
(in thousands)
Balance - December 31, 2017
$
1,839
$
(27)
$
1,812
Other comprehensive income (loss)
(4)
4
—
Balance - September 30, 2018
$
1,835
$
(23)
$
1,812
There were minimal reclassifications from AOCI into net income for the nine months ended September 30, 2018. </t>
  </si>
  <si>
    <t>Share-based compensation</t>
  </si>
  <si>
    <t>Note 9 — Share-based compensation
Restricted share awards are issued to employees that are subject to specified restrictions and a risk of forfeiture. The restrictions typically lapse over one to five years and may entitle holders to dividends and voting rights. Other types of share-based compensation include performance share awards, performance share units, and restricted share units (collectively with restricted share awards, “restricted shares”), as well as options to purchase common stock.
Share-based compensation expense was recognized in the following line items in the Consolidated Statements of Operations for the three and nine months ended September 30, 2018 and 2017:
Three months ended September 30,
Nine months ended September 30,
2018
2017
2018
2017
(in thousands)
Cost of sales
$
513
$
740
$
1,603
$
1,898
Research and development
709
849
2,728
1,986
Selling, general, and administrative
1,890
3,714
7,393
10,182
Restructuring
167
867
996
1,707
Acquisition costs
—
—
—
4,203
Total
$
3,279
$
6,170
$
12,720
$
19,976
For the nine months ended September 30, 2018, equity activity related to stock options was as follows:
Weighted
Number of
Average
Shares
Exercise Price
(in thousands)
Balance - December 31, 2017
1,394
$
34.97
Expired or forfeited
(147)
36.50
Balance - September 30, 2018
1,247
34.79
For the nine months ended September 30, 2018, equity activity related to non-vested restricted shares and performance shares was as follows:
Weighted
Average
Number of
Grant Date
Shares
Fair Value
(in thousands)
Balance - December 31, 2017
1,880
$
25.41
Granted
835
19.31
Performance award adjustments
(5)
32.67
Vested
(508)
26.44
Forfeited
(253)
24.83
Balance - September 30, 2018
1,949
22.59</t>
  </si>
  <si>
    <t>Income Taxes</t>
  </si>
  <si>
    <t>Note 10 - Income Taxes
Income taxes are estimated for each of the jurisdictions in which the Company operates. Deferred income taxes reflect the net tax effect of temporary differences between the carrying amount of assets and liabilities for financial reporting purposes and the amounts used for income tax purposes, as well as the tax effect of carryforwards. Realization of net deferred tax assets is dependent on future taxable income. At September 30, 2018, the Company’s U.S. deferred tax assets are fully offset by a valuation allowance since the Company cannot conclude that it is more likely than not that these future benefits will be realized.
At the end of each interim reporting period, the effective tax rate is aligned with expectations for the full year. This estimate is used to determine the income tax provision on a year-to-date basis and may change in subsequent interim periods. If necessary, the year-to-date tax benefit for interim period losses is limited to the amount that could be recognizable at the end of the fiscal year.
On December 22, 2017, the U.S. government enacted comprehensive tax legislation commonly referred to as the Tax Cuts and Jobs Act. The 2017 Tax Act makes broad and complex changes to the U.S. tax code that affects the Company’s 2018 financial results, including, but not limited to; a reduction in the U.S. federal corporate income tax rate from 35 percent to 21 percent; current U.S. taxation of global intangible low-taxed income (“GILTI”) of non-U.S. operations; additional limitations on the deductibility of executive compensation; and limitations on the deductibility of interest.
The Company recognized the income tax effects of the 2017 Tax Act in its 2017 financial statements in accordance with SAB 118, which provides SEC staff guidance for the application of ASC 740 in the reporting period in which the 2017 Tax Act was signed into law. As such, the Company’s 2017 financial results reflect the income tax effects of the 2017 Tax Act, including provisional amounts for specific income tax effects of the 2017 Tax Act for which the accounting under ASC 740 is incomplete but for which a reasonable estimate could be determined. During the second quarter of 2018, the Company recognized an income tax benefit of $1.6 million related to the alternative minimum tax credits that became refundable in accordance with the 2017 Tax Act. The Company is still in the process of evaluating the impacts of the 2017 Tax Act and considers the amounts previously recorded to be provisional, except for the tax benefit of alternative minimum tax credits and the impact of the change in tax rate on the Company’s deferred tax assets and liabilities as of December 31, 2017, for which the accounting is complete. The Company will complete its analysis and finalize the amounts by the end of the fourth quarter of 2018, which is within the measurement period as provided by SAB 118.
During the second quarter of 2018, the Company also recognized a tax benefit of $25.3 million primarily due to the intangible asset impairment charge of $252.3 million incurred during the quarter. See Note 4, “Assets” - Intangible Assets , for additional information.
Loss before income taxes and income tax benefit for the three and nine months ended September 30, 2018 and 2017 were as follows:
Three months ended September 30,
Nine months ended September 30,
2018
2017
2018
2017
(in thousands)
Loss before income taxes
$
(8,652)
$
(26,206)
$
(290,368)
$
(69,252)
Income tax expense (benefit)
$
301
$
(2,466)
$
(27,954)
$
(26,334)
The Company’s tax expense for the three months ended September 30, 2018 was $0.3 million, compared to a tax benefit of $2.5 million for the comparable prior period. The 2018 tax expense is mainly related to the Company’s non-U.S. operations, compared to 2017 when the benefit included a $2.8 million benefit related to domestic operations, offset by a $0.3 million expense related to the Company’s non-U.S. operations. The prior period domestic tax benefit is primarily attributable to an income tax benefit for losses incurred during the three months ended September 30, 2017, as the deferred tax liability created by the issuance of the Convertible Senior Notes is treated as a source of income in fiscal 2017, offset by a deferred provision related to tax amortization on indefinite-lived intangible assets. The prior period non-U.S. tax expense is attributable to the profitable non-U.S. operations.
The Company’s tax benefit for the nine months ended September 30, 2018 was $28.0 million, compared to $26.3 million for the comparable prior period. The 2018 tax benefit included a $1.1 million benefit related to the Company’s domestic operations and a $26.9 million benefit related to the Company’s non-U.S. operations, compared to 2017 when the benefit included a $22.7 million benefit related to domestic operations and a $3.6 million benefit related to non-U.S. operations. The current period domestic tax benefit is primarily attributable to refundable alternative minimum tax credits in accordance with 2017 Tax Act, offset by the tax amortization of indefinite-lived intangible assets that is not available to offset U.S. deferred tax assets. The current period foreign tax benefit is primarily attributable to the asset impairment charge incurred during the period. The prior period domestic tax benefit is primarily attributable to an income tax benefit for losses incurred during the nine months ended September 30, 2017, as the deferred tax liability created by the issuance of the Convertible Senior Notes is treated as a source of income in fiscal 2017, offset by a deferred provision related to tax amortization on indefinite-lived intangible assets. The prior period non-U.S. tax benefit is primarily attributable to the remeasurement of an uncertain tax position, which included the reversal of a previously established non-U.S. tax liability and the recognition of a deferred tax benefit related to certain foreign net operating losses generated in prior years that were determined to be realizable, offset by tax expense attributed to the profitable non-U.S. operations.</t>
  </si>
  <si>
    <t>Segment Reporting and Geographic Information</t>
  </si>
  <si>
    <t>Note 11 — Segment Reporting and Geographic Information
Veeco operates and measures its results in one operating segment and therefore has one reportable segment: the design, development, manufacture, and support of thin film process equipment primarily sold to make electronic devices.
Veeco categorizes its sales into the following four end-markets:
Advanced Packaging, MEMS &amp; RF Filters
Advanced Packaging includes a portfolio of wafer-level assembly technologies that enable the miniaturization and performance improvement of electronic products, such as smartphones, smartwatches, tablets, and laptops. Micro-Electro Mechanical Systems (“MEMS”) includes tiny mechanical devices such as sensors, switches, mirrors, and actuators embedded in semiconductor chips used in vehicles, smartphones, tablets, and games. RF Filters refers to RF filters used in smartphones, tablets, and mobile devices.
LED Lighting, Display &amp; Compound Semiconductor
LED Lighting refers to Light Emitting Diode (“LED”) and semiconductor illumination sources used in various applications including, but not limited to, displays such as backlights, general lighting, automotive running lights, and headlamps. Display refers to LEDs used for displays and Organic Light Emitting Diode (“OLED”) displays found in outdoor display/signage applications, TVs, smartphones, wearable devices, and tablets. Compound Semiconductor includes Photonics, Power Electronics, and Radio Frequency (“RF”) Devices. Photonics refers to laser diodes, Vertical Cavity Surface Emitting Lasers (“VCSEL”) in 3D sensing and communications, and various other optical devices. Power Electronics refers to semiconductor devices such as rectifiers, inverters, and converters for the control and conversion of electric power. RF devices refers to radio frequency emitting and receiving devices that enable wireless communications. Such devices include power amplifiers, switches, and transceivers for applications such as mobile (including handsets and base stations), defense, automobile, and the Internet of Things.
Front-End Semiconductor
Front-End Semiconductor refers to the early steps in the process of integrated circuit fabrication where the microchips are created but still remain on the silicon wafer. This category includes Laser Spike Anneal, Ion Beam etch for front-end semiconductor applications, and Ion Beam deposition for EUV mask blanks.
Scientific &amp; Industrial
Scientific refers to advanced materials research at university research institutions, industry research institutions, industry consortiums, and government research agencies. Industrial refers to large-scale product manufacturing applications including data storage and optical coatings: thin layers of material deposited on a lens or mirror that alters how light reflects and transmits.
Sales by end-market and geographic region for the three and nine months ended September 30, 2018 and 2017 were as follows:
Three months ended September 30,
Nine months ended September 30,
2018
2017
2018
2017
(in thousands)
Sales by end-market
Advanced Packaging, MEMS &amp; RF Filters
$
24,562
$
21,478
$
76,473
$
54,216
LED Lighting, Display &amp; Compound Semiconductor
58,864
57,647
236,597
167,105
Front-End Semiconductor
13,476
16,256
41,085
27,736
Scientific &amp; Industrial
29,855
33,927
88,955
86,968
Total
$
126,757
$
129,308
$
443,110
$
336,025
Sales by geographic region
United States
$
28,861
$
34,914
$
85,555
$
72,820
China
39,200
12,956
185,050
81,121
EMEA (1)
30,685
16,948
71,836
54,140
Rest of World
28,011
64,490
100,669
127,944
Total
$
126,757
$
129,308
$
443,110
$
336,025
(1)
EMEA consists of Europe, the Middle East, and Africa
For geographic reporting, sales are attributed to the location in which the customer facility is located.</t>
  </si>
  <si>
    <t>Subsequent Events</t>
  </si>
  <si>
    <t>Note 12 — Subsequent Events
The Company recently discovered an attack on its computer systems by what appears to be a highly-sophisticated actor. The Company has notified law enforcement of the attack and has retained forensic experts to assist with the investigation. At this time, the Company does not know if or when it will be able to determine the extent of the breach or the potential impact to the Company, whether it will be able to identify who is responsible for this attack or whether it will be able to pursue legal action or other remedies to protect any compromised information or recover damages related to the attack. This attack, including the expenses incurred to address it, may have an adverse effect on the Company’s results of operations and/or financial condition. In addition, this attack could result in the loss or misuse of confidential information of the Company or that of its customers or others, result in litigation and potential liability, damage the Company’s reputation and/or otherwise harm its business.</t>
  </si>
  <si>
    <t>Basis of Presentation (Policies)</t>
  </si>
  <si>
    <t>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17 (“2017 Form 10-K”). In the opinion of management, all adjustments considered necessary for a fair presentation have been included. All such adjustments are of a normal, recurring nature.</t>
  </si>
  <si>
    <t>Fiscal Period</t>
  </si>
  <si>
    <t>Veeco reports interim quarters on a 13-week basis ending on the last Sunday of each quarter. The fourth quarter always ends on the last day of the calendar year, December 31. The 2018 interim quarters end on April 1, July 1, and September 30, and the 2017 interim quarters ended on April 2, July 2, and October 1. These interim quarters are reported as March 31, June 30, and September 30 in Veeco’s interim consolidated financial statements.</t>
  </si>
  <si>
    <t>Change in Accounting Policy</t>
  </si>
  <si>
    <t>Change in Accounting Policy
The Company adopted ASC Topic 606, Revenue from Contracts with Customers (“ASC 606”), as of January 1, 2018, using the full retrospective method. All amounts and disclosures set forth in this Form 10-Q reflect these changes. The most significant financial statement impacts of adopting ASC 606 are the elimination of the constraint on revenue associated with the billing retention related to the receipt of customer final acceptance and the identification of installation services as a performance obligation. The elimination of the constraint on revenue related to customer final acceptance, which is usually about 10 percent of a system sale, is now generally recognized at the time the Company transfers control of the system to the customer, which is earlier than under the Company’s previous revenue recognition model for certain contracts that were subject to the billing constraint. The new performance obligation related to installation services is now recognized as the installation services are performed, which is later than the Company’s previous revenue recognition model.
The Company applied ASC 606 retrospectively and elected to use the disclosure exemption in the transition guidance under which the Company does not disclose prior period information regarding the amount of the transaction price allocated to remaining performance obligations. The cumulative effect of the adoption was recognized as a decrease to Accumulated deficit of $6.9 million on January 1, 2016. The following tables summarize the impact of adoption on the Company’s previously reported financial position and results:
December 31, 2017
As reported
Adjustments
As adjusted
(in thousands)
Balance Sheet
Contract assets
$
—
$
160
$
160
Deferred cost of sales
16,060
(66)
15,994
Deferred income taxes
2,953
94
3,047
Accrued expenses and other current liabilities
60,339
(2,271)
58,068
Customer deposits and deferred revenue
108,953
3,079
112,032
Additional paid-in capital
1,053,079
(1,126)
1,051,953
Accumulated deficit
(213,376)
506
(212,870)
Three months ended September 30, 2017
Nine months ended September 30, 2017
As reported
Adjustments
As adjusted
As reported
Adjustments
As adjusted
(in thousands, except per share amounts)
Statement of Operations
Net sales
$
131,872
$
(2,564)
$
129,308
$
341,324
$
(5,299)
$
336,025
Cost of sales
78,811
(32)
78,779
215,344
(194)
215,150
Income tax expense (benefit)
(1,790)
(676)
(2,466)
(24,969)
(1,365)
(26,334)
Net income (loss)
(21,884)
(1,856)
(23,740)
(39,177)
(3,741)
(42,918)
Diluted earnings (loss) per share
(0.47)
(0.04)
(0.51)
(0.91)
(0.09)
(1.00)
The Company’s adoption of the standard had no impact to cash provided by or used in operating, investing, or financing activities on the Consolidated Statements of Cash Flows.</t>
  </si>
  <si>
    <t>Revenue Recognition</t>
  </si>
  <si>
    <t>Revenue Recognition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or test data is sent to the customer documenting that the system is functioning to the agreed upon specifications prior to delivery.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typically 10% of the sales price,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The Company has elected to treat shipping and handling costs as a fulfillment activity, and such costs are included in cost of services when the Company recognizes revenue for the related goods. Taxes assessed by governmental authorities that are collected by the Company from a customer are excluded from revenue.</t>
  </si>
  <si>
    <t>Income Taxes
On December 22, 2017, the U.S. government enacted comprehensive tax legislation commonly referred to as the Tax Cuts and Jobs Act (“2017 Tax Act”), which makes broad and complex changes to the U.S. tax code. Certain income tax effects of the 2017 Tax Act are reflected in the Company’s financial results in accordance with Staff Accounting Bulletin No. 118 (“SAB 118”), which provides SEC staff guidance regarding the application of ASC Topic 740, Income Taxes (“ASC 740”). Refer to Note 10, “Income Taxes,” for further information on the financial statement impact of the 2017 Tax Act.
Because of the complexity of the new global intangible low-taxed income (“GILTI”) rule, the Company is continuing to evaluate this provision of the 2017 Tax Act and the application of ASC 740. Under U.S. GAAP, the Company is allowed to make an accounting policy choice of either (1) treating taxes due on future U.S. inclusions in taxable income related to GILTI as a current-period expense when incurred (“period cost method”) or (2) factoring such amounts into a company’s measurement of its deferred taxes (“deferred method”). The Company’s selection of an accounting policy with respect to the new GILTI tax rules will depend, in part, on analyzing its global income to determine whether it expects to have future U.S. inclusions in taxable income related to GILTI, and if so, what the impact will be. This assessment depends not only on the Company’s current structure and estimated future results of global operations, but also on its intent and ability to modify its structure and/or business. The Company is not yet able to reasonably estimate the effect of this provision of the 2017 Tax Act; therefore, the Company has not made any deferred tax adjustments related to potential GILTI tax in its consolidated financial statements and has not made a policy election decision regarding whether to record deferred taxes on GILTI.</t>
  </si>
  <si>
    <t>Recent Accounting Pronouncements and Recently Adopted Accounting Pronouncements</t>
  </si>
  <si>
    <t>Recent Accounting Pronouncements
In February 2016, the FASB issued ASU 2016-02: Leases , which generally requires operating lessee rights and obligations to be recognized as assets and liabilities on the balance sheet. In addition, in July 2018, the FASB issued ASU 2018-11: Leases, Targeted Improvements , which adds a transition option whereby companies can recognize a cumulative-effect adjustment to the opening balance of retained earnings in the period of adoption rather than in the earliest period presented. The Company plans to adopt using this transition option. These ASUs are effective for fiscal years beginning after December 15, 2018. The Company is evaluating the impact of adopting these ASUs on the consolidated financial statements.
The Company is also evaluating other pronouncements recently issued but not yet adopted. The adoption of these pronouncements is not expected to have a material impact on the Company’s consolidated financial statements.
Recently Adopted Accounting Pronouncements
The Company adopted ASU 2016-01, Financial Instruments – Overall , as of January 1, 2018. This ASU requires certain equity investments to be measured at fair value, with changes in fair value recognized in net income. The Company measures equity investments without readily observable market prices at cost, adjusted for changes in observable prices minus impairment. Changes in measurement are included in “Other, net” in the Consolidated Statements of Operations. This ASU has not had a material impact on the consolidated financial statements upon adoption, and the Company will monitor its equity investments each reporting period for changes in observable market prices, if any, which may be material in future periods.
The Company adopted ASU 2016-16, Income Taxes: Intra-Entity Transfers of Assets Other Than Inventory , as of January 1, 2018. This ASU requires the Company to recognize the income tax consequences of an intra-entity transfer of an asset, other than inventory, when the transfer occurs. This ASU has not had a material impact on the consolidated financial statements.
The Company adopted ASU 2016-18, Statement of Cash Flows: Restricted Cash , as of January 1, 2018. This ASU requires the Company to include restricted cash with cash and cash equivalents when reconciling the beginning and end of period total amounts shown on the Statement of Cash Flows. This ASU has not had a material impact on the consolidated financial statements.</t>
  </si>
  <si>
    <t>Basis of Presentation (Tables)</t>
  </si>
  <si>
    <t>Change in Accounting Principle</t>
  </si>
  <si>
    <t>Summary of impact on adoption of accounting standards on previously reported financial position and results</t>
  </si>
  <si>
    <t>December 31, 2017
As reported
Adjustments
As adjusted
(in thousands)
Balance Sheet
Contract assets
$
—
$
160
$
160
Deferred cost of sales
16,060
(66)
15,994
Deferred income taxes
2,953
94
3,047
Accrued expenses and other current liabilities
60,339
(2,271)
58,068
Customer deposits and deferred revenue
108,953
3,079
112,032
Additional paid-in capital
1,053,079
(1,126)
1,051,953
Accumulated deficit
(213,376)
506
(212,870)
Three months ended September 30, 2017
Nine months ended September 30, 2017
As reported
Adjustments
As adjusted
As reported
Adjustments
As adjusted
(in thousands, except per share amounts)
Statement of Operations
Net sales
$
131,872
$
(2,564)
$
129,308
$
341,324
$
(5,299)
$
336,025
Cost of sales
78,811
(32)
78,779
215,344
(194)
215,150
Income tax expense (benefit)
(1,790)
(676)
(2,466)
(24,969)
(1,365)
(26,334)
Net income (loss)
(21,884)
(1,856)
(23,740)
(39,177)
(3,741)
(42,918)
Diluted earnings (loss) per share
(0.47)
(0.04)
(0.51)
(0.91)
(0.09)
(1.00)</t>
  </si>
  <si>
    <t>Income (Loss) Per Common Share (Tables)</t>
  </si>
  <si>
    <t>Schedule of basic and diluted income (loss) per share and weighted average shares</t>
  </si>
  <si>
    <t>Three months ended September 30,
Nine months ended September 30,
2018
2017
2018
2017
(in thousands, except per share amounts)
Net income (loss)
$
(8,953)
$
(23,740)
$
(262,414)
$
(42,918)
Net income (loss) per common share:
Basic
$
(0.19)
$
(0.51)
$
(5.55)
$
(1.00)
Diluted
$
(0.19)
$
(0.51)
$
(5.55)
$
(1.00)
Basic weighted average shares outstanding
46,982
46,941
47,283
43,100
Effect of potentially dilutive share-based awards
—
—
—
—
Diluted weighted average shares outstanding
46,982
46,941
47,283
43,100
Unvested participating shares excluded from basic weighted average shares outstanding since the securityholders are not obligated to fund losses
2
166
2
166
Common share equivalents excluded from the diluted weighted average shares outstanding since Veeco incurred a net loss and their effect would be antidilutive
16
220
17
275
Potentially dilutive non-participating shares excluded from the diluted calculation as their effect would be antidilutive
2,617
1,956
2,469
1,628
Maximum potential shares to be issued for settlement of Convertible Senior Notes excluded from the diluted calculation as their effect would be antidilutive
8,618
8,618
8,618
8,618</t>
  </si>
  <si>
    <t>Business Combinations (Tables)</t>
  </si>
  <si>
    <t>Schedule of pro forma financial information</t>
  </si>
  <si>
    <t>Three months ended September 30,
Nine months ended September 30,
2017
2017
(in thousands, except per share amounts)
Net sales
$
129,308
$
406,767
Loss before income taxes
(24,847)
(72,091)
Diluted earnings per share
$
(0.49)
$
(1.23)</t>
  </si>
  <si>
    <t>Assets (Tables)</t>
  </si>
  <si>
    <t>Schedule of portion of Veeco's assets (excluding cash balances) that are measured at fair value on a recurring basis</t>
  </si>
  <si>
    <t>Level 1
Level 2
Level 3
Total
(in thousands)
September 30, 2018
Short-term investments
U.S. treasuries
$
36,527
$
—
$
—
$
36,527
Corporate debt
—
8,561
—
8,561
Commercial paper
—
6,975
—
6,975
Total
$
36,527
$
15,536
$
—
$
52,063
December 31, 2017
Cash equivalents
U.S. treasuries
$
12,490
$
—
$
—
$
12,490
Total
$
12,490
$
—
$
—
$
12,490
Short-term investments
U.S. treasuries
$
33,895
$
—
$
—
$
33,895
Corporate debt
—
10,886
—
10,886
Commercial paper
—
2,999
—
2,999
Total
$
33,895
$
13,885
$
—
$
47,780</t>
  </si>
  <si>
    <t>Schedule of amortized cost and fair value of available-for-sale securities</t>
  </si>
  <si>
    <t>Gross
Gross
Amortized
Unrealized
Unrealized
Estimated
Cost
Gains
Losses
Fair Value
(in thousands)
September 30, 2018
U.S. treasuries
$
36,538
$
1
$
(12)
$
36,527
Corporate debt
8,573
—
(12)
8,561
Commercial paper
6,975
—
—
6,975
Total
$
52,086
$
1
$
(24)
$
52,063
December 31, 2017
U.S. treasuries
$
33,914
$
—
$
(19)
$
33,895
Corporate debt
10,894
—
(8)
10,886
Commercial paper
2,999
—
—
2,999
Total
$
47,807
$
—
$
(27)
$
47,780</t>
  </si>
  <si>
    <t>Summary of fair value and unrealized losses of available-for-sale securities in a loss position</t>
  </si>
  <si>
    <t>September 30, 2018
December 31, 2017
Gross
Gross
Estimated
Unrealized
Estimated
Unrealized
Fair Value
Losses
Fair Value
Losses
(in thousands)
U.S. treasuries
$
29,621
$
(12)
$
33,895
$
(19)
Corporate debt
8,561
(12)
10,886
(8)
Total
$
38,182
$
(24)
$
44,781
$
(27)</t>
  </si>
  <si>
    <t>Schedule of inventories</t>
  </si>
  <si>
    <t>September 30,
December 31,
2018
2017
(in thousands)
Materials
$
84,864
$
59,919
Work-in-process
41,423
37,222
Finished goods
23,545
23,125
Total
$
149,832
$
120,266</t>
  </si>
  <si>
    <t>Schedule of property, plant, and equipment</t>
  </si>
  <si>
    <t>September 30,
December 31,
2018
2017
(in thousands)
Land
$
5,669
$
5,669
Building and improvements
59,547
54,449
Machinery and equipment (1)
126,126
126,829
Leasehold improvements
8,802
10,073
Gross property, plant, and equipment
200,144
197,020
Less: accumulated depreciation and amortization
119,518
111,962
Net property, plant, and equipment
$
80,626
$
85,058
(1)
Machinery and equipment also includes software, furniture and fixtures</t>
  </si>
  <si>
    <t>Schedule of intangible assets excluding goodwill</t>
  </si>
  <si>
    <t>September 30, 2018
December 31, 2017
Accumulated
Accumulated
Gross
Amortization
Gross
Amortization
Carrying
and
Net
Carrying
and
Net
Amount
Impairment
Amount
Amount
Impairment
Amount
(in thousands)
Technology
$
320,888
$
273,821
$
47,067
$
307,588
$
133,121
$
174,467
Customer relationships
164,595
134,760
29,835
164,595
39,336
125,259
In-process R&amp;D
30,040
25,000
5,040
43,340
—
43,340
Trademarks and tradenames
30,910
23,560
7,350
30,910
4,321
26,589
Other
3,686
3,580
106
3,686
3,498
188
Total
$
550,119
$
460,721
$
89,398
$
550,119
$
180,276
$
369,843</t>
  </si>
  <si>
    <t>Schedule of estimated annual amortization expense, excluding in-process R&amp;D for intangible assets with definite useful lives</t>
  </si>
  <si>
    <t>Amortization
(in thousands)
2018
$
4,184
2019
16,554
2020
15,628
2021
12,506
2022
10,172
Thereafter
25,314
Total
$
84,358</t>
  </si>
  <si>
    <t>Liabilities (Tables)</t>
  </si>
  <si>
    <t>Schedule of accrued expenses and other current liabilities</t>
  </si>
  <si>
    <t>September 30,
December 31,
2018
2017
(in thousands)
Payroll and related benefits
$
18,498
$
32,996
Warranty
7,371
6,532
Interest
1,992
4,430
Professional fees
3,457
3,942
Merger consideration payable
—
2,662
Sales, use, and other taxes
532
2,144
Restructuring liability
2,901
1,520
Other
5,679
3,842
Total
$
40,430
$
58,068</t>
  </si>
  <si>
    <t>Schedule of changes in product warranty reserves</t>
  </si>
  <si>
    <t>(in thousands)
Balance - December 31, 2017
$
6,532
Warranties issued
5,249
Consumption of reserves
(5,161)
Changes in estimate
751
Balance - September 30, 2018
$
7,371</t>
  </si>
  <si>
    <t>Schedule of restructuring accrual activities</t>
  </si>
  <si>
    <t>Personnel
Facility
Severance and
Related Costs
Related Costs
and Other
Total
(in thousands)
Balance - December 31, 2017
$
1,520
$
—
$
1,520
Provision
3,930
2,743
6,673
Payments
(2,898)
(2,394)
(5,292)
Balance - September 30, 2018
$
2,552
$
349
$
2,901</t>
  </si>
  <si>
    <t>Schedule of changes in deferred revenue</t>
  </si>
  <si>
    <t>(in thousands)
Balance - December 31, 2017
$
70,536
Deferral of revenue
7,166
Recognition of previously deferred revenue
(33,224)
Balance - September 30, 2018
$
44,478</t>
  </si>
  <si>
    <t>Schedule of carrying value of Convertible Senior Notes</t>
  </si>
  <si>
    <t>September 30,
December 31,
2018
2017
(in thousands)
Principal amount
$
345,000
$
345,000
Unamortized debt discount
(55,082)
(63,022)
Unamortized transaction costs
(5,549)
(6,348)
Net carrying value
$
284,369
$
275,630</t>
  </si>
  <si>
    <t>Summary of interest expense related to Convertible Senior Notes</t>
  </si>
  <si>
    <t>Three months ended September 30,
Nine months ended September 30,
2018
2017
2018
2017
(in thousands)
Cash Interest Expense
Coupon interest expense
$
2,329
$
2,329
$
6,986
$
6,573
Non-Cash Interest Expense
Amortization of debt discount
2,697
2,502
7,940
6,942
Amortization of transaction costs
271
252
799
699
Total Interest Expense
$
5,297
$
5,083
$
15,725
$
14,214</t>
  </si>
  <si>
    <t>Derivative Financial Instruments (Tables)</t>
  </si>
  <si>
    <t>Schedule of notional amount and fair value of derivatives</t>
  </si>
  <si>
    <t>September 30, 2018
December 31, 2017
Fair Value
Maturity Dates
Notional Amount
Fair Value
Maturity Dates
Notional Amount
(in thousands)
Foreign currency exchange forwards
$
(2)
October 2018
$
4,584
$
—
January 2018
$
622</t>
  </si>
  <si>
    <t>Schedule of gains and (losses) and weighted average notional amount of derivatives</t>
  </si>
  <si>
    <t>Three months ended September 30, 2018
Three months ended September 30, 2017
Gains
(Losses)
Weighted average
Gains
(Losses)
Weighted average
(in thousands)
Foreign currency exchange forwards
$
132
$
4,448
$
(10)
$
361
Nine months ended September 30, 2018
Nine months ended September 30, 2017
Gains
(Losses)
Weighted average
Gains
(Losses)
Weighted average
(in thousands)
Foreign currency exchange forwards
$
348
$
2,869
$
(9)
$
317</t>
  </si>
  <si>
    <t>Equity (Tables)</t>
  </si>
  <si>
    <t>Schedule of the changes in the balances of each component of AOCI, net of tax</t>
  </si>
  <si>
    <t>Unrealized
Foreign
Gains (Losses) on
Currency
Available for Sale
Translation
Securities
Total
(in thousands)
Balance - December 31, 2017
$
1,839
$
(27)
$
1,812
Other comprehensive income (loss)
(4)
4
—
Balance - September 30, 2018
$
1,835
$
(23)
$
1,812</t>
  </si>
  <si>
    <t>Share-based compensation (Tables)</t>
  </si>
  <si>
    <t>Schedule of share-based compensation expense</t>
  </si>
  <si>
    <t>Three months ended September 30,
Nine months ended September 30,
2018
2017
2018
2017
(in thousands)
Cost of sales
$
513
$
740
$
1,603
$
1,898
Research and development
709
849
2,728
1,986
Selling, general, and administrative
1,890
3,714
7,393
10,182
Restructuring
167
867
996
1,707
Acquisition costs
—
—
—
4,203
Total
$
3,279
$
6,170
$
12,720
$
19,976</t>
  </si>
  <si>
    <t>Summary of stock option activity</t>
  </si>
  <si>
    <t>Weighted
Number of
Average
Shares
Exercise Price
(in thousands)
Balance - December 31, 2017
1,394
$
34.97
Expired or forfeited
(147)
36.50
Balance - September 30, 2018
1,247
34.79</t>
  </si>
  <si>
    <t>Summary of restricted and performance shares activity</t>
  </si>
  <si>
    <t>Weighted
Average
Number of
Grant Date
Shares
Fair Value
(in thousands)
Balance - December 31, 2017
1,880
$
25.41
Granted
835
19.31
Performance award adjustments
(5)
32.67
Vested
(508)
26.44
Forfeited
(253)
24.83
Balance - September 30, 2018
1,949
22.59</t>
  </si>
  <si>
    <t>Income Taxes (Tables)</t>
  </si>
  <si>
    <t>Schedule of loss before income taxes and income tax benefit</t>
  </si>
  <si>
    <t>Three months ended September 30,
Nine months ended September 30,
2018
2017
2018
2017
(in thousands)
Loss before income taxes
$
(8,652)
$
(26,206)
$
(290,368)
$
(69,252)
Income tax expense (benefit)
$
301
$
(2,466)
$
(27,954)
$
(26,334)</t>
  </si>
  <si>
    <t>Segment Reporting and Geographic Information (Tables)</t>
  </si>
  <si>
    <t>Schedule of sales by end-market</t>
  </si>
  <si>
    <t>Three months ended September 30,
Nine months ended September 30,
2018
2017
2018
2017
(in thousands)
Sales by end-market
Advanced Packaging, MEMS &amp; RF Filters
$
24,562
$
21,478
$
76,473
$
54,216
LED Lighting, Display &amp; Compound Semiconductor
58,864
57,647
236,597
167,105
Front-End Semiconductor
13,476
16,256
41,085
27,736
Scientific &amp; Industrial
29,855
33,927
88,955
86,968
Total
$
126,757
$
129,308
$
443,110
$
336,025
Sales by geographic region
United States
$
28,861
$
34,914
$
85,555
$
72,820
China
39,200
12,956
185,050
81,121
EMEA (1)
30,685
16,948
71,836
54,140
Rest of World
28,011
64,490
100,669
127,944
Total
$
126,757
$
129,308
$
443,110
$
336,025
(1)
EMEA consists of Europe, the Middle East, and Africa</t>
  </si>
  <si>
    <t>Basis of Presentation - Fiscal Period (Details)</t>
  </si>
  <si>
    <t>Quarter fiscal period duration (in days)</t>
  </si>
  <si>
    <t>91 days</t>
  </si>
  <si>
    <t>Basis of Presentation - Change in Accounting Policy (Details) - USD ($) $ in Thousands</t>
  </si>
  <si>
    <t>Jan. 01, 2016</t>
  </si>
  <si>
    <t>Accounting Changes</t>
  </si>
  <si>
    <t>Adjustments for adoption of guidance | Accounting Standards Update 2014-09, Revenue from Contracts with Customers</t>
  </si>
  <si>
    <t>Basis of Presentation - Change in Accounting Policy - Balance Sheet (Details) - USD ($) $ in Thousands</t>
  </si>
  <si>
    <t>Accounting Standards Update 2014-09, Revenue from Contracts with Customers | Previously Reported</t>
  </si>
  <si>
    <t>Accounting Standards Update 2014-09, Revenue from Contracts with Customers | Adjustments for adoption of guidance</t>
  </si>
  <si>
    <t>Basis of Presentation - Change in Accounting Policy - Statement of Operations (Details) - USD ($) $ / shares in Units, $ in Thousands</t>
  </si>
  <si>
    <t>Diluted earnings (loss) per share (in dollars per share)</t>
  </si>
  <si>
    <t>Previously Reported | Accounting Standards Update 2014-09, Revenue from Contracts with Customers</t>
  </si>
  <si>
    <t>Basis of Presentation - Change in Accounting Policy - Revenue Recognition (Details)</t>
  </si>
  <si>
    <t>Billing retention recognized at time of transfer of control (as a percent)</t>
  </si>
  <si>
    <t>10.00%</t>
  </si>
  <si>
    <t>Income (Loss) Per Common Share - Basic and Diluted (Details) - USD ($) $ / shares in Units, shares in Thousands, $ in Thousands</t>
  </si>
  <si>
    <t>Net income (loss) per common share:</t>
  </si>
  <si>
    <t>Weighted average shares reconciliation</t>
  </si>
  <si>
    <t>Basic weighted average shares outstanding</t>
  </si>
  <si>
    <t>Diluted weighted average shares outstanding</t>
  </si>
  <si>
    <t>Income (Loss) Per Common Share - Shares Excluded from EPS (Details) - shares shares in Thousands</t>
  </si>
  <si>
    <t>Unvested participating shares</t>
  </si>
  <si>
    <t>Basic income (loss) per share</t>
  </si>
  <si>
    <t>Unvested participating shares excluded from basic weighted average shares outstanding since the securityholders are not obligated to fund losses</t>
  </si>
  <si>
    <t>Common Stock</t>
  </si>
  <si>
    <t>Diluted income (loss) per share</t>
  </si>
  <si>
    <t>Common share equivalents excluded from the diluted weighted average shares outstanding since Veeco incurred a net loss and their effect would be antidilutive</t>
  </si>
  <si>
    <t>Non-participating shares</t>
  </si>
  <si>
    <t>Shares excluded from the diluted calculation as their effect would be antidilutive</t>
  </si>
  <si>
    <t>Convertible Notes</t>
  </si>
  <si>
    <t>Business Combinations - Ultratech (Details) - USD ($) $ / shares in Units, $ in Millions</t>
  </si>
  <si>
    <t>12 Months Ended</t>
  </si>
  <si>
    <t>May 26, 2017</t>
  </si>
  <si>
    <t>Ultratech</t>
  </si>
  <si>
    <t>Cash received by acquiree (in dollars per share)</t>
  </si>
  <si>
    <t>Number of shares received by acquiree</t>
  </si>
  <si>
    <t>Accrued Expenses and Other Current Liabilities</t>
  </si>
  <si>
    <t>Cash consideration, net of cash acquired</t>
  </si>
  <si>
    <t>Business Combinations - ProForma (Details) - USD ($) $ / shares in Units, $ in Thousands</t>
  </si>
  <si>
    <t>Pro forma consolidated statement of operations</t>
  </si>
  <si>
    <t>Loss before income taxes</t>
  </si>
  <si>
    <t>Diluted earnings per share (in dollars per share)</t>
  </si>
  <si>
    <t>Assets - Fair Value (Details) - USD ($) $ in Thousands</t>
  </si>
  <si>
    <t>Cash equivalents</t>
  </si>
  <si>
    <t>Total</t>
  </si>
  <si>
    <t>Transfer of assets from Level 1 to Level 2</t>
  </si>
  <si>
    <t>Transfer of assets from Level 2 to Level 1</t>
  </si>
  <si>
    <t>Transfer of Liabilities from Level 1 to Level 2</t>
  </si>
  <si>
    <t>Transfer of Liabilities from Level 2 to Level 1</t>
  </si>
  <si>
    <t>Measured at fair value on a recurring basis</t>
  </si>
  <si>
    <t>Measured at fair value on a recurring basis | U.S. treasuries</t>
  </si>
  <si>
    <t>Measured at fair value on a recurring basis | Corporate debt</t>
  </si>
  <si>
    <t>Measured at fair value on a recurring basis | Commercial paper</t>
  </si>
  <si>
    <t>Measured at fair value on a recurring basis | Level 1</t>
  </si>
  <si>
    <t>Measured at fair value on a recurring basis | Level 1 | U.S. treasuries</t>
  </si>
  <si>
    <t>Measured at fair value on a recurring basis | Level 2</t>
  </si>
  <si>
    <t>Measured at fair value on a recurring basis | Level 2 | Corporate debt</t>
  </si>
  <si>
    <t>Measured at fair value on a recurring basis | Level 2 | Commercial paper</t>
  </si>
  <si>
    <t>Assets - Available-For-Sale Securities (Details) - USD ($) $ in Thousands</t>
  </si>
  <si>
    <t>Total available-for-sale securities</t>
  </si>
  <si>
    <t>Amortized Cost</t>
  </si>
  <si>
    <t>Gross Unrealized Gains</t>
  </si>
  <si>
    <t>Gross Unrealized Losses</t>
  </si>
  <si>
    <t>Estimated Fair Value</t>
  </si>
  <si>
    <t>Available-for-sale securities in a loss position</t>
  </si>
  <si>
    <t>Investments that had been in a continuous loss position for more than 12 months</t>
  </si>
  <si>
    <t>Realized gains</t>
  </si>
  <si>
    <t>Realized losses</t>
  </si>
  <si>
    <t>U.S. treasuries</t>
  </si>
  <si>
    <t>Corporate debt</t>
  </si>
  <si>
    <t>Commercial paper</t>
  </si>
  <si>
    <t>Assets - Accounts Receivable (Details) - USD ($) $ in Millions</t>
  </si>
  <si>
    <t>Allowance for doubtful accounts receivable</t>
  </si>
  <si>
    <t>Assets - Inventories (Details) - USD ($) $ in Thousands</t>
  </si>
  <si>
    <t>Materials</t>
  </si>
  <si>
    <t>Work-in-process</t>
  </si>
  <si>
    <t>Finished goods</t>
  </si>
  <si>
    <t>Assets - Prepaid Expenses and Other Current Assets (Details) - USD ($) $ in Millions</t>
  </si>
  <si>
    <t>Deposits with suppliers</t>
  </si>
  <si>
    <t>Assets - Property, Plant, and Equipment (Details) - USD ($) $ in Thousands</t>
  </si>
  <si>
    <t>Property, plant, and equipment</t>
  </si>
  <si>
    <t>Gross property, plant and equipment</t>
  </si>
  <si>
    <t>Less: accumulated depreciation and amortization</t>
  </si>
  <si>
    <t>Net property, plant, and equipment</t>
  </si>
  <si>
    <t>Depreciation expense</t>
  </si>
  <si>
    <t>Land</t>
  </si>
  <si>
    <t>Building and improvements</t>
  </si>
  <si>
    <t>Machinery and equipment</t>
  </si>
  <si>
    <t>Leaseholds improvements</t>
  </si>
  <si>
    <t>Assets - Goodwill (Details) $ in Millions</t>
  </si>
  <si>
    <t>Sep. 30, 2018USD ($)D</t>
  </si>
  <si>
    <t>Oct. 01, 2018USD ($)</t>
  </si>
  <si>
    <t>Changes in goodwill during the period</t>
  </si>
  <si>
    <t>Number of trading days used in adjusted market capitalization calculation | D</t>
  </si>
  <si>
    <t>Amount of fair value of reporting unit in excess of carrying amount</t>
  </si>
  <si>
    <t>Assets - Intangible Assets (Details) - USD ($) $ in Thousands</t>
  </si>
  <si>
    <t>Jun. 30, 2018</t>
  </si>
  <si>
    <t>Intangible assets</t>
  </si>
  <si>
    <t>Impairment charges, Definite-lived intangible assets</t>
  </si>
  <si>
    <t>Net Amount, Definite-lived intangible assets</t>
  </si>
  <si>
    <t>Total Gross Intangible Assets</t>
  </si>
  <si>
    <t>Accumulated Amortization and Impairment</t>
  </si>
  <si>
    <t>Total Net Intangible Assets</t>
  </si>
  <si>
    <t>In-process research and development</t>
  </si>
  <si>
    <t>Impairment charges, Indefinite-lived intangible assets</t>
  </si>
  <si>
    <t>Gross Carrying Amount, Indefinite-lived intangible assets</t>
  </si>
  <si>
    <t>Accumulated Amortization and Impairment, Indefinite-lived intangible assets</t>
  </si>
  <si>
    <t>Net Amount, Indefinite-lived intangible assets</t>
  </si>
  <si>
    <t>Technology</t>
  </si>
  <si>
    <t>Gross Carrying Amount, Definite-lived intangible assets</t>
  </si>
  <si>
    <t>Accumulated Amortization and Impairment, Definite-lived intangible assets</t>
  </si>
  <si>
    <t>Customer relationship</t>
  </si>
  <si>
    <t>Trademarks and tradenames</t>
  </si>
  <si>
    <t>Other Intangible Assets</t>
  </si>
  <si>
    <t>Assets - Intangible Assets - Amortization (Details) $ in Thousands</t>
  </si>
  <si>
    <t>Sep. 30, 2018USD ($)</t>
  </si>
  <si>
    <t>Estimated annual amortization expense</t>
  </si>
  <si>
    <t>Thereafter</t>
  </si>
  <si>
    <t>Assets - Other Assets (Details) - USD ($) $ in Millions</t>
  </si>
  <si>
    <t>Kateeva</t>
  </si>
  <si>
    <t>Other Investment Not Readily Marketable [Line Items]</t>
  </si>
  <si>
    <t>Carrying amount</t>
  </si>
  <si>
    <t>Kateeva | Maximum</t>
  </si>
  <si>
    <t>Percentage ownership of cost method investee</t>
  </si>
  <si>
    <t>20.00%</t>
  </si>
  <si>
    <t>Separate non-marketable investment</t>
  </si>
  <si>
    <t>Amount of investment made</t>
  </si>
  <si>
    <t>Separate non-marketable investment | Maximum</t>
  </si>
  <si>
    <t>Liabilities - Accrued Expenses and Other Current Liabilities (Details) - USD ($) $ in Thousands</t>
  </si>
  <si>
    <t>Payroll and related benefits</t>
  </si>
  <si>
    <t>Warranty</t>
  </si>
  <si>
    <t>Interest</t>
  </si>
  <si>
    <t>Professional fees</t>
  </si>
  <si>
    <t>Merger consideration payable</t>
  </si>
  <si>
    <t>Sales, use, and other taxes</t>
  </si>
  <si>
    <t>Restructuring liability</t>
  </si>
  <si>
    <t>Other</t>
  </si>
  <si>
    <t>Liabilities - Warranty (Details) $ in Thousands</t>
  </si>
  <si>
    <t>Warranty period</t>
  </si>
  <si>
    <t>1 year</t>
  </si>
  <si>
    <t>Balance, beginning of the year</t>
  </si>
  <si>
    <t>Warranties issued</t>
  </si>
  <si>
    <t>Consumption of reserves</t>
  </si>
  <si>
    <t>Changes in estimate</t>
  </si>
  <si>
    <t>Balance, end of the year</t>
  </si>
  <si>
    <t>Liabilities - Restructuring Accruals (Details) $ in Thousands</t>
  </si>
  <si>
    <t>Sep. 30, 2018USD ($)employee</t>
  </si>
  <si>
    <t>Jun. 30, 2018USD ($)employee</t>
  </si>
  <si>
    <t>Sep. 30, 2017USD ($)</t>
  </si>
  <si>
    <t>Restructuring Accruals</t>
  </si>
  <si>
    <t>Number of employees terminated | employee</t>
  </si>
  <si>
    <t>Restructuring charges</t>
  </si>
  <si>
    <t>Annualized savings</t>
  </si>
  <si>
    <t>Restructuring accruals roll forward</t>
  </si>
  <si>
    <t>Balance at the beginning of the period</t>
  </si>
  <si>
    <t>Provision</t>
  </si>
  <si>
    <t>Payments</t>
  </si>
  <si>
    <t>Balance at the end of the period</t>
  </si>
  <si>
    <t>Non-cash charges related to share based compensation</t>
  </si>
  <si>
    <t>Minimum</t>
  </si>
  <si>
    <t>Additional restructuring costs expected over the next few quarters</t>
  </si>
  <si>
    <t>Maximum</t>
  </si>
  <si>
    <t>Personnel severance and related costs</t>
  </si>
  <si>
    <t>Facility Closing Costs</t>
  </si>
  <si>
    <t>Liabilities - Customer Deposits and Deferred Revenue (Details) - USD ($) $ in Thousands</t>
  </si>
  <si>
    <t>Customer deposits</t>
  </si>
  <si>
    <t>Movement in Deferred Revenue</t>
  </si>
  <si>
    <t>Beginning balance</t>
  </si>
  <si>
    <t>Deferral of revenue</t>
  </si>
  <si>
    <t>Recognition of previously deferred revenue</t>
  </si>
  <si>
    <t>Ending balance</t>
  </si>
  <si>
    <t>Liabilities - Performance Obligations Amount (Details) $ in Millions</t>
  </si>
  <si>
    <t>Remaining performance obligations</t>
  </si>
  <si>
    <t>Revenue, Remaining Performance Obligation, Expected Timing of Satisfaction, Start Date [Axis]: 2018-10-01</t>
  </si>
  <si>
    <t>Performance obligations</t>
  </si>
  <si>
    <t>Percentage of remaining performance obligation expected to be recognized</t>
  </si>
  <si>
    <t>64.00%</t>
  </si>
  <si>
    <t>Liabilities - Performance Obligations Timing (Details)</t>
  </si>
  <si>
    <t>Revenue, Practical Expedient, Remaining Performance Obligation</t>
  </si>
  <si>
    <t>true</t>
  </si>
  <si>
    <t>Remaining performance obligations, expected timing of satisfaction</t>
  </si>
  <si>
    <t>Revenue, Remaining Performance Obligation, Expected Timing of Satisfaction, Start Date [Axis]: 2019-10-01</t>
  </si>
  <si>
    <t>2 years</t>
  </si>
  <si>
    <t>Liabilities - Convertible Senior Notes (Details) - USD ($) $ in Thousands</t>
  </si>
  <si>
    <t>Jan. 10, 2017</t>
  </si>
  <si>
    <t>Proceeds received, net of transaction fees</t>
  </si>
  <si>
    <t>Principal amount</t>
  </si>
  <si>
    <t>Interest rate (as a percent)</t>
  </si>
  <si>
    <t>2.70%</t>
  </si>
  <si>
    <t>Unamortized debt discount</t>
  </si>
  <si>
    <t>Unamortized transaction costs</t>
  </si>
  <si>
    <t>Net carrying value</t>
  </si>
  <si>
    <t>Cash Interest Expense</t>
  </si>
  <si>
    <t>Coupon interest expense</t>
  </si>
  <si>
    <t>Non-Cash Interest Expense</t>
  </si>
  <si>
    <t>Amortization of debt discount</t>
  </si>
  <si>
    <t>Amortization of transaction costs</t>
  </si>
  <si>
    <t>Total Interest Expense</t>
  </si>
  <si>
    <t>Convertible Notes | Level 2</t>
  </si>
  <si>
    <t>Estimated fair value of convertible senior notes</t>
  </si>
  <si>
    <t>Liabilities - Other Liabilities (Details) - USD ($) $ in Millions</t>
  </si>
  <si>
    <t>Other Assets</t>
  </si>
  <si>
    <t>Other Liabilities</t>
  </si>
  <si>
    <t>Cash surrender value of life insurance policies</t>
  </si>
  <si>
    <t>Plan liabilities</t>
  </si>
  <si>
    <t>Asset retirement obligations</t>
  </si>
  <si>
    <t>Medical and dental benefits</t>
  </si>
  <si>
    <t>Commitments and Contingencies - Purchase Commitments and Bank Guarantees (Details) $ in Millions</t>
  </si>
  <si>
    <t>Purchase commitments</t>
  </si>
  <si>
    <t>Purchase commitments due within one year</t>
  </si>
  <si>
    <t>Bank guarantees</t>
  </si>
  <si>
    <t>Bank guarantees and letters of credit outstanding</t>
  </si>
  <si>
    <t>Unused bank guarantees and letters of credit</t>
  </si>
  <si>
    <t>Commitments and Contingencies - Legal Proceedings (Detail) - Ultratech acquisition litigation - case</t>
  </si>
  <si>
    <t>Aug. 08, 2018</t>
  </si>
  <si>
    <t>Legal Proceedings</t>
  </si>
  <si>
    <t>Number of purported class action complaints filed</t>
  </si>
  <si>
    <t>Number of cases expected to be consolidated</t>
  </si>
  <si>
    <t>Commitments and Contingencies - Receivable Purchase Agreement (Details) - USD ($) $ in Millions</t>
  </si>
  <si>
    <t>Trade receivables from customers without recourse to be sold, maximum amount</t>
  </si>
  <si>
    <t>Receivable Purchase Agreement, term</t>
  </si>
  <si>
    <t>Trade receivables, sold</t>
  </si>
  <si>
    <t>Derivative Financial Instruments (Details) - Not Designated as Hedges - Foreign currency exchange forwards - USD ($) $ in Thousands</t>
  </si>
  <si>
    <t>Fair Value</t>
  </si>
  <si>
    <t>Notional Amounts</t>
  </si>
  <si>
    <t>Gains (losses)</t>
  </si>
  <si>
    <t>Weighted average notional amount</t>
  </si>
  <si>
    <t>Equity - AOCI Rollforward (Details) - USD ($) $ in Thousands</t>
  </si>
  <si>
    <t>Changes in the balances of each component of AOCI</t>
  </si>
  <si>
    <t>Other comprehensive income (loss)</t>
  </si>
  <si>
    <t>Accumulated Other Comprehensive Income</t>
  </si>
  <si>
    <t>Foreign Currency Translation</t>
  </si>
  <si>
    <t>Unrealized Gains (Losses) on Available for Sale Securities</t>
  </si>
  <si>
    <t>Share-based compensation (Details) - USD ($) $ / shares in Units, shares in Thousands, $ in Thousands</t>
  </si>
  <si>
    <t>Cost of Sales</t>
  </si>
  <si>
    <t>Research and Development Expense</t>
  </si>
  <si>
    <t>Selling, General and Administrative Expenses</t>
  </si>
  <si>
    <t>Restricted Stock Awards | Minimum</t>
  </si>
  <si>
    <t>Expiration term</t>
  </si>
  <si>
    <t>Restricted Stock Awards | Maximum</t>
  </si>
  <si>
    <t>5 years</t>
  </si>
  <si>
    <t>Stock options</t>
  </si>
  <si>
    <t>Number of Shares</t>
  </si>
  <si>
    <t>Outstanding at the beginning of the period (in shares)</t>
  </si>
  <si>
    <t>Expired or forfeited (in shares)</t>
  </si>
  <si>
    <t>Outstanding at the end of the period (in shares)</t>
  </si>
  <si>
    <t>Weighted Average Exercise Price</t>
  </si>
  <si>
    <t>Outstanding at the beginning of the period (in dollars per share)</t>
  </si>
  <si>
    <t>Expired or forfeited (in dollars per share)</t>
  </si>
  <si>
    <t>Outstanding at the end of the period (in dollars per share)</t>
  </si>
  <si>
    <t>Non-vested restricted shares and performance shares</t>
  </si>
  <si>
    <t>Granted (in shares)</t>
  </si>
  <si>
    <t>Performance award adjustments (in shares)</t>
  </si>
  <si>
    <t>Vested (in shares)</t>
  </si>
  <si>
    <t>Forfeited (in shares)</t>
  </si>
  <si>
    <t>Weighted Average Grant Date Fair Value</t>
  </si>
  <si>
    <t>Granted (in dollars per share)</t>
  </si>
  <si>
    <t>Performance award adjustments (in dollars per share)</t>
  </si>
  <si>
    <t>Vested (in dollars per share)</t>
  </si>
  <si>
    <t>Forfeited (in dollars per share)</t>
  </si>
  <si>
    <t>Income Taxes (Details) - USD ($) $ in Thousands</t>
  </si>
  <si>
    <t>Income taxes disclosures</t>
  </si>
  <si>
    <t>U.S. federal statutory rate (as a percent)</t>
  </si>
  <si>
    <t>21.00%</t>
  </si>
  <si>
    <t>35.00%</t>
  </si>
  <si>
    <t>Income tax benefit related to the alternative minimum tax credits</t>
  </si>
  <si>
    <t>Tax benefit due to intangible asset impairment charge</t>
  </si>
  <si>
    <t>Asset impairment charges</t>
  </si>
  <si>
    <t>Federal</t>
  </si>
  <si>
    <t>Foreign tax</t>
  </si>
  <si>
    <t>Segment Reporting and Geographic Information (Details) $ in Thousands</t>
  </si>
  <si>
    <t>Sep. 30, 2018USD ($)itemsegment</t>
  </si>
  <si>
    <t>Revenue reporting by end-market and geographic region</t>
  </si>
  <si>
    <t>Number of operating segments | segment</t>
  </si>
  <si>
    <t>Number of reportable segments | segment</t>
  </si>
  <si>
    <t>Number of key markets | item</t>
  </si>
  <si>
    <t>Sale by end-market</t>
  </si>
  <si>
    <t>United States</t>
  </si>
  <si>
    <t>China</t>
  </si>
  <si>
    <t>EMEA</t>
  </si>
  <si>
    <t>Rest Of World</t>
  </si>
  <si>
    <t>Advanced Packaging, MEMS &amp; RF Filters</t>
  </si>
  <si>
    <t>LED Lighting, Display &amp; Compound Semiconductor</t>
  </si>
  <si>
    <t>Front-End Semiconductor</t>
  </si>
  <si>
    <t>Scientific &amp; Industrial</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1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779300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4</v>
      </c>
    </row>
    <row r="4" spans="1:2">
      <c r="A4" s="4" t="s">
        <v>144</v>
      </c>
      <c r="B4" s="4" t="s">
        <v>169</v>
      </c>
    </row>
    <row r="5" spans="1:2">
      <c r="A5" s="4" t="s">
        <v>170</v>
      </c>
      <c r="B5" s="4" t="s">
        <v>171</v>
      </c>
    </row>
    <row r="6" spans="1:2">
      <c r="A6" s="4" t="s">
        <v>172</v>
      </c>
      <c r="B6" s="4" t="s">
        <v>173</v>
      </c>
    </row>
    <row r="7" spans="1:2">
      <c r="A7" s="4" t="s">
        <v>174</v>
      </c>
      <c r="B7" s="4" t="s">
        <v>175</v>
      </c>
    </row>
    <row r="8" spans="1:2">
      <c r="A8" s="4" t="s">
        <v>162</v>
      </c>
      <c r="B8" s="4" t="s">
        <v>176</v>
      </c>
    </row>
    <row r="9" spans="1:2">
      <c r="A9" s="4" t="s">
        <v>177</v>
      </c>
      <c r="B9"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3506</v>
      </c>
      <c r="C3" s="7" t="n">
        <v>279736</v>
      </c>
    </row>
    <row r="4" spans="1:3">
      <c r="A4" s="4" t="s">
        <v>28</v>
      </c>
      <c r="B4" s="5" t="n">
        <v>828</v>
      </c>
      <c r="C4" s="5" t="n">
        <v>847</v>
      </c>
    </row>
    <row r="5" spans="1:3">
      <c r="A5" s="4" t="s">
        <v>29</v>
      </c>
      <c r="B5" s="5" t="n">
        <v>52063</v>
      </c>
      <c r="C5" s="5" t="n">
        <v>47780</v>
      </c>
    </row>
    <row r="6" spans="1:3">
      <c r="A6" s="4" t="s">
        <v>30</v>
      </c>
      <c r="B6" s="5" t="n">
        <v>90816</v>
      </c>
      <c r="C6" s="5" t="n">
        <v>98866</v>
      </c>
    </row>
    <row r="7" spans="1:3">
      <c r="A7" s="4" t="s">
        <v>31</v>
      </c>
      <c r="B7" s="5" t="n">
        <v>7441</v>
      </c>
      <c r="C7" s="5" t="n">
        <v>160</v>
      </c>
    </row>
    <row r="8" spans="1:3">
      <c r="A8" s="4" t="s">
        <v>32</v>
      </c>
      <c r="B8" s="5" t="n">
        <v>149832</v>
      </c>
      <c r="C8" s="5" t="n">
        <v>120266</v>
      </c>
    </row>
    <row r="9" spans="1:3">
      <c r="A9" s="4" t="s">
        <v>33</v>
      </c>
      <c r="B9" s="5" t="n">
        <v>2986</v>
      </c>
      <c r="C9" s="5" t="n">
        <v>15994</v>
      </c>
    </row>
    <row r="10" spans="1:3">
      <c r="A10" s="4" t="s">
        <v>34</v>
      </c>
      <c r="B10" s="5" t="n">
        <v>23400</v>
      </c>
      <c r="C10" s="5" t="n">
        <v>33437</v>
      </c>
    </row>
    <row r="11" spans="1:3">
      <c r="A11" s="4" t="s">
        <v>35</v>
      </c>
      <c r="B11" s="5" t="n">
        <v>540872</v>
      </c>
      <c r="C11" s="5" t="n">
        <v>597086</v>
      </c>
    </row>
    <row r="12" spans="1:3">
      <c r="A12" s="4" t="s">
        <v>36</v>
      </c>
      <c r="B12" s="5" t="n">
        <v>80626</v>
      </c>
      <c r="C12" s="5" t="n">
        <v>85058</v>
      </c>
    </row>
    <row r="13" spans="1:3">
      <c r="A13" s="4" t="s">
        <v>37</v>
      </c>
      <c r="B13" s="5" t="n">
        <v>89398</v>
      </c>
      <c r="C13" s="5" t="n">
        <v>369843</v>
      </c>
    </row>
    <row r="14" spans="1:3">
      <c r="A14" s="4" t="s">
        <v>38</v>
      </c>
      <c r="B14" s="5" t="n">
        <v>307131</v>
      </c>
      <c r="C14" s="5" t="n">
        <v>307131</v>
      </c>
    </row>
    <row r="15" spans="1:3">
      <c r="A15" s="4" t="s">
        <v>39</v>
      </c>
      <c r="B15" s="5" t="n">
        <v>2183</v>
      </c>
      <c r="C15" s="5" t="n">
        <v>3047</v>
      </c>
    </row>
    <row r="16" spans="1:3">
      <c r="A16" s="4" t="s">
        <v>40</v>
      </c>
      <c r="B16" s="5" t="n">
        <v>30356</v>
      </c>
      <c r="C16" s="5" t="n">
        <v>25310</v>
      </c>
    </row>
    <row r="17" spans="1:3">
      <c r="A17" s="4" t="s">
        <v>41</v>
      </c>
      <c r="B17" s="5" t="n">
        <v>1050566</v>
      </c>
      <c r="C17" s="5" t="n">
        <v>1387475</v>
      </c>
    </row>
    <row r="18" spans="1:3">
      <c r="A18" s="3" t="s">
        <v>42</v>
      </c>
    </row>
    <row r="19" spans="1:3">
      <c r="A19" s="4" t="s">
        <v>43</v>
      </c>
      <c r="B19" s="5" t="n">
        <v>65042</v>
      </c>
      <c r="C19" s="5" t="n">
        <v>50318</v>
      </c>
    </row>
    <row r="20" spans="1:3">
      <c r="A20" s="4" t="s">
        <v>44</v>
      </c>
      <c r="B20" s="5" t="n">
        <v>40430</v>
      </c>
      <c r="C20" s="5" t="n">
        <v>58068</v>
      </c>
    </row>
    <row r="21" spans="1:3">
      <c r="A21" s="4" t="s">
        <v>45</v>
      </c>
      <c r="B21" s="5" t="n">
        <v>64443</v>
      </c>
      <c r="C21" s="5" t="n">
        <v>112032</v>
      </c>
    </row>
    <row r="22" spans="1:3">
      <c r="A22" s="4" t="s">
        <v>46</v>
      </c>
      <c r="B22" s="5" t="n">
        <v>1819</v>
      </c>
      <c r="C22" s="5" t="n">
        <v>3846</v>
      </c>
    </row>
    <row r="23" spans="1:3">
      <c r="A23" s="4" t="s">
        <v>47</v>
      </c>
      <c r="B23" s="5" t="n">
        <v>171734</v>
      </c>
      <c r="C23" s="5" t="n">
        <v>224264</v>
      </c>
    </row>
    <row r="24" spans="1:3">
      <c r="A24" s="4" t="s">
        <v>39</v>
      </c>
      <c r="B24" s="5" t="n">
        <v>7170</v>
      </c>
      <c r="C24" s="5" t="n">
        <v>36845</v>
      </c>
    </row>
    <row r="25" spans="1:3">
      <c r="A25" s="4" t="s">
        <v>48</v>
      </c>
      <c r="B25" s="5" t="n">
        <v>284369</v>
      </c>
      <c r="C25" s="5" t="n">
        <v>275630</v>
      </c>
    </row>
    <row r="26" spans="1:3">
      <c r="A26" s="4" t="s">
        <v>49</v>
      </c>
      <c r="B26" s="5" t="n">
        <v>9206</v>
      </c>
      <c r="C26" s="5" t="n">
        <v>10643</v>
      </c>
    </row>
    <row r="27" spans="1:3">
      <c r="A27" s="4" t="s">
        <v>50</v>
      </c>
      <c r="B27" s="5" t="n">
        <v>472479</v>
      </c>
      <c r="C27" s="5" t="n">
        <v>547382</v>
      </c>
    </row>
    <row r="28" spans="1:3">
      <c r="A28" s="3" t="s">
        <v>51</v>
      </c>
    </row>
    <row r="29" spans="1:3">
      <c r="A29" s="4" t="s">
        <v>52</v>
      </c>
      <c r="B29" s="4" t="s">
        <v>53</v>
      </c>
      <c r="C29" s="4" t="s">
        <v>53</v>
      </c>
    </row>
    <row r="30" spans="1:3">
      <c r="A30" s="4" t="s">
        <v>54</v>
      </c>
      <c r="B30" s="5" t="n">
        <v>486</v>
      </c>
      <c r="C30" s="5" t="n">
        <v>482</v>
      </c>
    </row>
    <row r="31" spans="1:3">
      <c r="A31" s="4" t="s">
        <v>55</v>
      </c>
      <c r="B31" s="5" t="n">
        <v>1060733</v>
      </c>
      <c r="C31" s="5" t="n">
        <v>1051953</v>
      </c>
    </row>
    <row r="32" spans="1:3">
      <c r="A32" s="4" t="s">
        <v>56</v>
      </c>
      <c r="B32" s="5" t="n">
        <v>-475284</v>
      </c>
      <c r="C32" s="5" t="n">
        <v>-212870</v>
      </c>
    </row>
    <row r="33" spans="1:3">
      <c r="A33" s="4" t="s">
        <v>57</v>
      </c>
      <c r="B33" s="5" t="n">
        <v>1812</v>
      </c>
      <c r="C33" s="5" t="n">
        <v>1812</v>
      </c>
    </row>
    <row r="34" spans="1:3">
      <c r="A34" s="4" t="s">
        <v>58</v>
      </c>
      <c r="B34" s="5" t="n">
        <v>-9660</v>
      </c>
      <c r="C34" s="5" t="n">
        <v>-1284</v>
      </c>
    </row>
    <row r="35" spans="1:3">
      <c r="A35" s="4" t="s">
        <v>59</v>
      </c>
      <c r="B35" s="5" t="n">
        <v>578087</v>
      </c>
      <c r="C35" s="5" t="n">
        <v>840093</v>
      </c>
    </row>
    <row r="36" spans="1:3">
      <c r="A36" s="4" t="s">
        <v>60</v>
      </c>
      <c r="B36" s="7" t="n">
        <v>1050566</v>
      </c>
      <c r="C36" s="7" t="n">
        <v>1387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500000</v>
      </c>
      <c r="C4" s="5" t="n">
        <v>5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120000000</v>
      </c>
      <c r="C8" s="5" t="n">
        <v>120000000</v>
      </c>
    </row>
    <row r="9" spans="1:3">
      <c r="A9" s="4" t="s">
        <v>69</v>
      </c>
      <c r="B9" s="5" t="n">
        <v>48633204</v>
      </c>
      <c r="C9" s="5" t="n">
        <v>48229251</v>
      </c>
    </row>
    <row r="10" spans="1:3">
      <c r="A10" s="4" t="s">
        <v>70</v>
      </c>
      <c r="B10" s="5" t="n">
        <v>47793001</v>
      </c>
      <c r="C10" s="5" t="n">
        <v>48144416</v>
      </c>
    </row>
    <row r="11" spans="1:3">
      <c r="A11" s="4" t="s">
        <v>71</v>
      </c>
      <c r="B11" s="5" t="n">
        <v>840203</v>
      </c>
      <c r="C11" s="5" t="n">
        <v>84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238</v>
      </c>
      <c r="B1" s="2" t="s">
        <v>1</v>
      </c>
    </row>
    <row r="2" spans="1:2">
      <c r="B2" s="2" t="s">
        <v>2</v>
      </c>
    </row>
    <row r="3" spans="1:2">
      <c r="A3" s="3" t="s">
        <v>144</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25</v>
      </c>
      <c r="D1" s="2" t="s">
        <v>242</v>
      </c>
    </row>
    <row r="2" spans="1:4">
      <c r="A2" s="3" t="s">
        <v>243</v>
      </c>
    </row>
    <row r="3" spans="1:4">
      <c r="A3" s="4" t="s">
        <v>56</v>
      </c>
      <c r="B3" s="7" t="n">
        <v>-475284</v>
      </c>
      <c r="C3" s="7" t="n">
        <v>-212870</v>
      </c>
    </row>
    <row r="4" spans="1:4">
      <c r="A4" s="4" t="s">
        <v>244</v>
      </c>
    </row>
    <row r="5" spans="1:4">
      <c r="A5" s="3" t="s">
        <v>243</v>
      </c>
    </row>
    <row r="6" spans="1:4">
      <c r="A6" s="4" t="s">
        <v>56</v>
      </c>
      <c r="C6" s="7" t="n">
        <v>506</v>
      </c>
      <c r="D6" s="7" t="n">
        <v>6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5</v>
      </c>
      <c r="D1" s="2" t="s">
        <v>242</v>
      </c>
    </row>
    <row r="2" spans="1:4">
      <c r="A2" s="3" t="s">
        <v>243</v>
      </c>
    </row>
    <row r="3" spans="1:4">
      <c r="A3" s="4" t="s">
        <v>31</v>
      </c>
      <c r="B3" s="7" t="n">
        <v>7441</v>
      </c>
      <c r="C3" s="7" t="n">
        <v>160</v>
      </c>
    </row>
    <row r="4" spans="1:4">
      <c r="A4" s="4" t="s">
        <v>33</v>
      </c>
      <c r="B4" s="5" t="n">
        <v>2986</v>
      </c>
      <c r="C4" s="5" t="n">
        <v>15994</v>
      </c>
    </row>
    <row r="5" spans="1:4">
      <c r="A5" s="4" t="s">
        <v>39</v>
      </c>
      <c r="B5" s="5" t="n">
        <v>2183</v>
      </c>
      <c r="C5" s="5" t="n">
        <v>3047</v>
      </c>
    </row>
    <row r="6" spans="1:4">
      <c r="A6" s="4" t="s">
        <v>44</v>
      </c>
      <c r="B6" s="5" t="n">
        <v>40430</v>
      </c>
      <c r="C6" s="5" t="n">
        <v>58068</v>
      </c>
    </row>
    <row r="7" spans="1:4">
      <c r="A7" s="4" t="s">
        <v>45</v>
      </c>
      <c r="B7" s="5" t="n">
        <v>64443</v>
      </c>
      <c r="C7" s="5" t="n">
        <v>112032</v>
      </c>
    </row>
    <row r="8" spans="1:4">
      <c r="A8" s="4" t="s">
        <v>55</v>
      </c>
      <c r="B8" s="5" t="n">
        <v>1060733</v>
      </c>
      <c r="C8" s="5" t="n">
        <v>1051953</v>
      </c>
    </row>
    <row r="9" spans="1:4">
      <c r="A9" s="4" t="s">
        <v>56</v>
      </c>
      <c r="B9" s="7" t="n">
        <v>-475284</v>
      </c>
      <c r="C9" s="5" t="n">
        <v>-212870</v>
      </c>
    </row>
    <row r="10" spans="1:4">
      <c r="A10" s="4" t="s">
        <v>246</v>
      </c>
    </row>
    <row r="11" spans="1:4">
      <c r="A11" s="3" t="s">
        <v>243</v>
      </c>
    </row>
    <row r="12" spans="1:4">
      <c r="A12" s="4" t="s">
        <v>33</v>
      </c>
      <c r="C12" s="5" t="n">
        <v>16060</v>
      </c>
    </row>
    <row r="13" spans="1:4">
      <c r="A13" s="4" t="s">
        <v>39</v>
      </c>
      <c r="C13" s="5" t="n">
        <v>2953</v>
      </c>
    </row>
    <row r="14" spans="1:4">
      <c r="A14" s="4" t="s">
        <v>44</v>
      </c>
      <c r="C14" s="5" t="n">
        <v>60339</v>
      </c>
    </row>
    <row r="15" spans="1:4">
      <c r="A15" s="4" t="s">
        <v>45</v>
      </c>
      <c r="C15" s="5" t="n">
        <v>108953</v>
      </c>
    </row>
    <row r="16" spans="1:4">
      <c r="A16" s="4" t="s">
        <v>55</v>
      </c>
      <c r="C16" s="5" t="n">
        <v>1053079</v>
      </c>
    </row>
    <row r="17" spans="1:4">
      <c r="A17" s="4" t="s">
        <v>56</v>
      </c>
      <c r="C17" s="5" t="n">
        <v>-213376</v>
      </c>
    </row>
    <row r="18" spans="1:4">
      <c r="A18" s="4" t="s">
        <v>247</v>
      </c>
    </row>
    <row r="19" spans="1:4">
      <c r="A19" s="3" t="s">
        <v>243</v>
      </c>
    </row>
    <row r="20" spans="1:4">
      <c r="A20" s="4" t="s">
        <v>31</v>
      </c>
      <c r="C20" s="5" t="n">
        <v>160</v>
      </c>
    </row>
    <row r="21" spans="1:4">
      <c r="A21" s="4" t="s">
        <v>33</v>
      </c>
      <c r="C21" s="5" t="n">
        <v>-66</v>
      </c>
    </row>
    <row r="22" spans="1:4">
      <c r="A22" s="4" t="s">
        <v>39</v>
      </c>
      <c r="C22" s="5" t="n">
        <v>94</v>
      </c>
    </row>
    <row r="23" spans="1:4">
      <c r="A23" s="4" t="s">
        <v>44</v>
      </c>
      <c r="C23" s="5" t="n">
        <v>-2271</v>
      </c>
    </row>
    <row r="24" spans="1:4">
      <c r="A24" s="4" t="s">
        <v>45</v>
      </c>
      <c r="C24" s="5" t="n">
        <v>3079</v>
      </c>
    </row>
    <row r="25" spans="1:4">
      <c r="A25" s="4" t="s">
        <v>55</v>
      </c>
      <c r="C25" s="5" t="n">
        <v>-1126</v>
      </c>
    </row>
    <row r="26" spans="1:4">
      <c r="A26" s="4" t="s">
        <v>56</v>
      </c>
      <c r="C26" s="7" t="n">
        <v>506</v>
      </c>
      <c r="D26" s="7" t="n">
        <v>6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3" t="s">
        <v>243</v>
      </c>
    </row>
    <row r="4" spans="1:5">
      <c r="A4" s="4" t="s">
        <v>76</v>
      </c>
      <c r="B4" s="7" t="n">
        <v>126757</v>
      </c>
      <c r="C4" s="7" t="n">
        <v>129308</v>
      </c>
      <c r="D4" s="7" t="n">
        <v>443110</v>
      </c>
      <c r="E4" s="7" t="n">
        <v>336025</v>
      </c>
    </row>
    <row r="5" spans="1:5">
      <c r="A5" s="4" t="s">
        <v>77</v>
      </c>
      <c r="B5" s="5" t="n">
        <v>80372</v>
      </c>
      <c r="C5" s="5" t="n">
        <v>78779</v>
      </c>
      <c r="D5" s="5" t="n">
        <v>284651</v>
      </c>
      <c r="E5" s="5" t="n">
        <v>215150</v>
      </c>
    </row>
    <row r="6" spans="1:5">
      <c r="A6" s="4" t="s">
        <v>92</v>
      </c>
      <c r="B6" s="5" t="n">
        <v>301</v>
      </c>
      <c r="C6" s="5" t="n">
        <v>-2466</v>
      </c>
      <c r="D6" s="5" t="n">
        <v>-27954</v>
      </c>
      <c r="E6" s="5" t="n">
        <v>-26334</v>
      </c>
    </row>
    <row r="7" spans="1:5">
      <c r="A7" s="4" t="s">
        <v>93</v>
      </c>
      <c r="B7" s="7" t="n">
        <v>-8953</v>
      </c>
      <c r="C7" s="7" t="n">
        <v>-23740</v>
      </c>
      <c r="D7" s="7" t="n">
        <v>-262414</v>
      </c>
      <c r="E7" s="7" t="n">
        <v>-42918</v>
      </c>
    </row>
    <row r="8" spans="1:5">
      <c r="A8" s="4" t="s">
        <v>249</v>
      </c>
      <c r="B8" s="8" t="n">
        <v>-0.19</v>
      </c>
      <c r="C8" s="8" t="n">
        <v>-0.51</v>
      </c>
      <c r="D8" s="8" t="n">
        <v>-5.55</v>
      </c>
      <c r="E8" s="7" t="n">
        <v>-1</v>
      </c>
    </row>
    <row r="9" spans="1:5">
      <c r="A9" s="4" t="s">
        <v>250</v>
      </c>
    </row>
    <row r="10" spans="1:5">
      <c r="A10" s="3" t="s">
        <v>243</v>
      </c>
    </row>
    <row r="11" spans="1:5">
      <c r="A11" s="4" t="s">
        <v>76</v>
      </c>
      <c r="C11" s="7" t="n">
        <v>131872</v>
      </c>
      <c r="E11" s="7" t="n">
        <v>341324</v>
      </c>
    </row>
    <row r="12" spans="1:5">
      <c r="A12" s="4" t="s">
        <v>77</v>
      </c>
      <c r="C12" s="5" t="n">
        <v>78811</v>
      </c>
      <c r="E12" s="5" t="n">
        <v>215344</v>
      </c>
    </row>
    <row r="13" spans="1:5">
      <c r="A13" s="4" t="s">
        <v>92</v>
      </c>
      <c r="C13" s="5" t="n">
        <v>-1790</v>
      </c>
      <c r="E13" s="5" t="n">
        <v>-24969</v>
      </c>
    </row>
    <row r="14" spans="1:5">
      <c r="A14" s="4" t="s">
        <v>93</v>
      </c>
      <c r="C14" s="7" t="n">
        <v>-21884</v>
      </c>
      <c r="E14" s="7" t="n">
        <v>-39177</v>
      </c>
    </row>
    <row r="15" spans="1:5">
      <c r="A15" s="4" t="s">
        <v>249</v>
      </c>
      <c r="C15" s="8" t="n">
        <v>-0.47</v>
      </c>
      <c r="E15" s="8" t="n">
        <v>-0.91</v>
      </c>
    </row>
    <row r="16" spans="1:5">
      <c r="A16" s="4" t="s">
        <v>244</v>
      </c>
    </row>
    <row r="17" spans="1:5">
      <c r="A17" s="3" t="s">
        <v>243</v>
      </c>
    </row>
    <row r="18" spans="1:5">
      <c r="A18" s="4" t="s">
        <v>76</v>
      </c>
      <c r="C18" s="7" t="n">
        <v>-2564</v>
      </c>
      <c r="E18" s="7" t="n">
        <v>-5299</v>
      </c>
    </row>
    <row r="19" spans="1:5">
      <c r="A19" s="4" t="s">
        <v>77</v>
      </c>
      <c r="C19" s="5" t="n">
        <v>-32</v>
      </c>
      <c r="E19" s="5" t="n">
        <v>-194</v>
      </c>
    </row>
    <row r="20" spans="1:5">
      <c r="A20" s="4" t="s">
        <v>92</v>
      </c>
      <c r="C20" s="5" t="n">
        <v>-676</v>
      </c>
      <c r="E20" s="5" t="n">
        <v>-1365</v>
      </c>
    </row>
    <row r="21" spans="1:5">
      <c r="A21" s="4" t="s">
        <v>93</v>
      </c>
      <c r="C21" s="7" t="n">
        <v>-1856</v>
      </c>
      <c r="E21" s="7" t="n">
        <v>-3741</v>
      </c>
    </row>
    <row r="22" spans="1:5">
      <c r="A22" s="4" t="s">
        <v>249</v>
      </c>
      <c r="C22" s="8" t="n">
        <v>-0.04</v>
      </c>
      <c r="E22" s="8" t="n">
        <v>-0.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51</v>
      </c>
      <c r="B1" s="2" t="s">
        <v>1</v>
      </c>
    </row>
    <row r="2" spans="1:2">
      <c r="B2" s="2" t="s">
        <v>2</v>
      </c>
    </row>
    <row r="3" spans="1:2">
      <c r="A3" s="4" t="s">
        <v>244</v>
      </c>
    </row>
    <row r="4" spans="1:2">
      <c r="A4" s="3" t="s">
        <v>243</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3</v>
      </c>
      <c r="D1" s="2" t="s">
        <v>1</v>
      </c>
    </row>
    <row r="2" spans="1:5">
      <c r="B2" s="2" t="s">
        <v>2</v>
      </c>
      <c r="C2" s="2" t="s">
        <v>74</v>
      </c>
      <c r="D2" s="2" t="s">
        <v>2</v>
      </c>
      <c r="E2" s="2" t="s">
        <v>74</v>
      </c>
    </row>
    <row r="3" spans="1:5">
      <c r="A3" s="3" t="s">
        <v>146</v>
      </c>
    </row>
    <row r="4" spans="1:5">
      <c r="A4" s="4" t="s">
        <v>93</v>
      </c>
      <c r="B4" s="7" t="n">
        <v>-8953</v>
      </c>
      <c r="C4" s="7" t="n">
        <v>-23740</v>
      </c>
      <c r="D4" s="7" t="n">
        <v>-262414</v>
      </c>
      <c r="E4" s="7" t="n">
        <v>-42918</v>
      </c>
    </row>
    <row r="5" spans="1:5">
      <c r="A5" s="3" t="s">
        <v>255</v>
      </c>
    </row>
    <row r="6" spans="1:5">
      <c r="A6" s="4" t="s">
        <v>95</v>
      </c>
      <c r="B6" s="8" t="n">
        <v>-0.19</v>
      </c>
      <c r="C6" s="8" t="n">
        <v>-0.51</v>
      </c>
      <c r="D6" s="8" t="n">
        <v>-5.55</v>
      </c>
      <c r="E6" s="7" t="n">
        <v>-1</v>
      </c>
    </row>
    <row r="7" spans="1:5">
      <c r="A7" s="4" t="s">
        <v>96</v>
      </c>
      <c r="B7" s="8" t="n">
        <v>-0.19</v>
      </c>
      <c r="C7" s="8" t="n">
        <v>-0.51</v>
      </c>
      <c r="D7" s="8" t="n">
        <v>-5.55</v>
      </c>
      <c r="E7" s="7" t="n">
        <v>-1</v>
      </c>
    </row>
    <row r="8" spans="1:5">
      <c r="A8" s="3" t="s">
        <v>256</v>
      </c>
    </row>
    <row r="9" spans="1:5">
      <c r="A9" s="4" t="s">
        <v>257</v>
      </c>
      <c r="B9" s="5" t="n">
        <v>46982</v>
      </c>
      <c r="C9" s="5" t="n">
        <v>46941</v>
      </c>
      <c r="D9" s="5" t="n">
        <v>47283</v>
      </c>
      <c r="E9" s="5" t="n">
        <v>43100</v>
      </c>
    </row>
    <row r="10" spans="1:5">
      <c r="A10" s="4" t="s">
        <v>258</v>
      </c>
      <c r="B10" s="5" t="n">
        <v>46982</v>
      </c>
      <c r="C10" s="5" t="n">
        <v>46941</v>
      </c>
      <c r="D10" s="5" t="n">
        <v>47283</v>
      </c>
      <c r="E10" s="5" t="n">
        <v>43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3</v>
      </c>
      <c r="D1" s="2" t="s">
        <v>1</v>
      </c>
    </row>
    <row r="2" spans="1:5">
      <c r="B2" s="2" t="s">
        <v>2</v>
      </c>
      <c r="C2" s="2" t="s">
        <v>74</v>
      </c>
      <c r="D2" s="2" t="s">
        <v>2</v>
      </c>
      <c r="E2" s="2" t="s">
        <v>74</v>
      </c>
    </row>
    <row r="3" spans="1:5">
      <c r="A3" s="4" t="s">
        <v>260</v>
      </c>
    </row>
    <row r="4" spans="1:5">
      <c r="A4" s="3" t="s">
        <v>261</v>
      </c>
    </row>
    <row r="5" spans="1:5">
      <c r="A5" s="4" t="s">
        <v>262</v>
      </c>
      <c r="B5" s="5" t="n">
        <v>2</v>
      </c>
      <c r="C5" s="5" t="n">
        <v>166</v>
      </c>
      <c r="D5" s="5" t="n">
        <v>2</v>
      </c>
      <c r="E5" s="5" t="n">
        <v>166</v>
      </c>
    </row>
    <row r="6" spans="1:5">
      <c r="A6" s="4" t="s">
        <v>263</v>
      </c>
    </row>
    <row r="7" spans="1:5">
      <c r="A7" s="3" t="s">
        <v>264</v>
      </c>
    </row>
    <row r="8" spans="1:5">
      <c r="A8" s="4" t="s">
        <v>265</v>
      </c>
      <c r="B8" s="5" t="n">
        <v>16</v>
      </c>
      <c r="C8" s="5" t="n">
        <v>220</v>
      </c>
      <c r="D8" s="5" t="n">
        <v>17</v>
      </c>
      <c r="E8" s="5" t="n">
        <v>275</v>
      </c>
    </row>
    <row r="9" spans="1:5">
      <c r="A9" s="4" t="s">
        <v>266</v>
      </c>
    </row>
    <row r="10" spans="1:5">
      <c r="A10" s="3" t="s">
        <v>264</v>
      </c>
    </row>
    <row r="11" spans="1:5">
      <c r="A11" s="4" t="s">
        <v>267</v>
      </c>
      <c r="B11" s="5" t="n">
        <v>2617</v>
      </c>
      <c r="C11" s="5" t="n">
        <v>1956</v>
      </c>
      <c r="D11" s="5" t="n">
        <v>2469</v>
      </c>
      <c r="E11" s="5" t="n">
        <v>1628</v>
      </c>
    </row>
    <row r="12" spans="1:5">
      <c r="A12" s="4" t="s">
        <v>268</v>
      </c>
    </row>
    <row r="13" spans="1:5">
      <c r="A13" s="3" t="s">
        <v>264</v>
      </c>
    </row>
    <row r="14" spans="1:5">
      <c r="A14" s="4" t="s">
        <v>267</v>
      </c>
      <c r="B14" s="5" t="n">
        <v>8618</v>
      </c>
      <c r="C14" s="5" t="n">
        <v>8618</v>
      </c>
      <c r="D14" s="5" t="n">
        <v>8618</v>
      </c>
      <c r="E14" s="5" t="n">
        <v>86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269</v>
      </c>
      <c r="B1" s="2" t="s">
        <v>1</v>
      </c>
      <c r="C1" s="2" t="s">
        <v>270</v>
      </c>
    </row>
    <row r="2" spans="1:4">
      <c r="B2" s="2" t="s">
        <v>2</v>
      </c>
      <c r="C2" s="2" t="s">
        <v>25</v>
      </c>
      <c r="D2" s="2" t="s">
        <v>271</v>
      </c>
    </row>
    <row r="3" spans="1:4">
      <c r="A3" s="4" t="s">
        <v>272</v>
      </c>
    </row>
    <row r="4" spans="1:4">
      <c r="A4" s="3" t="s">
        <v>148</v>
      </c>
    </row>
    <row r="5" spans="1:4">
      <c r="A5" s="4" t="s">
        <v>273</v>
      </c>
      <c r="D5" s="8" t="n">
        <v>21.75</v>
      </c>
    </row>
    <row r="6" spans="1:4">
      <c r="A6" s="4" t="s">
        <v>274</v>
      </c>
      <c r="D6" s="9" t="n">
        <v>0.2675</v>
      </c>
    </row>
    <row r="7" spans="1:4">
      <c r="A7" s="4" t="s">
        <v>275</v>
      </c>
    </row>
    <row r="8" spans="1:4">
      <c r="A8" s="3" t="s">
        <v>148</v>
      </c>
    </row>
    <row r="9" spans="1:4">
      <c r="A9" s="4" t="s">
        <v>276</v>
      </c>
      <c r="B9" s="10" t="n">
        <v>2.7</v>
      </c>
      <c r="C9" s="10" t="n">
        <v>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73</v>
      </c>
      <c r="C1" s="2" t="s">
        <v>1</v>
      </c>
    </row>
    <row r="2" spans="1:3">
      <c r="B2" s="2" t="s">
        <v>74</v>
      </c>
      <c r="C2" s="2" t="s">
        <v>74</v>
      </c>
    </row>
    <row r="3" spans="1:3">
      <c r="A3" s="3" t="s">
        <v>278</v>
      </c>
    </row>
    <row r="4" spans="1:3">
      <c r="A4" s="4" t="s">
        <v>76</v>
      </c>
      <c r="B4" s="7" t="n">
        <v>129308</v>
      </c>
      <c r="C4" s="7" t="n">
        <v>406767</v>
      </c>
    </row>
    <row r="5" spans="1:3">
      <c r="A5" s="4" t="s">
        <v>279</v>
      </c>
      <c r="B5" s="7" t="n">
        <v>-24847</v>
      </c>
      <c r="C5" s="7" t="n">
        <v>-72091</v>
      </c>
    </row>
    <row r="6" spans="1:3">
      <c r="A6" s="4" t="s">
        <v>280</v>
      </c>
      <c r="B6" s="8" t="n">
        <v>-0.49</v>
      </c>
      <c r="C6" s="8" t="n">
        <v>-1.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1</v>
      </c>
      <c r="B1" s="2" t="s">
        <v>2</v>
      </c>
      <c r="C1" s="2" t="s">
        <v>25</v>
      </c>
    </row>
    <row r="2" spans="1:3">
      <c r="A2" s="3" t="s">
        <v>282</v>
      </c>
    </row>
    <row r="3" spans="1:3">
      <c r="A3" s="4" t="s">
        <v>283</v>
      </c>
      <c r="B3" s="7" t="n">
        <v>213506</v>
      </c>
      <c r="C3" s="7" t="n">
        <v>279736</v>
      </c>
    </row>
    <row r="4" spans="1:3">
      <c r="A4" s="3" t="s">
        <v>29</v>
      </c>
    </row>
    <row r="5" spans="1:3">
      <c r="A5" s="4" t="s">
        <v>283</v>
      </c>
      <c r="B5" s="5" t="n">
        <v>52063</v>
      </c>
      <c r="C5" s="5" t="n">
        <v>47780</v>
      </c>
    </row>
    <row r="6" spans="1:3">
      <c r="A6" s="4" t="s">
        <v>284</v>
      </c>
      <c r="B6" s="5" t="n">
        <v>0</v>
      </c>
    </row>
    <row r="7" spans="1:3">
      <c r="A7" s="4" t="s">
        <v>285</v>
      </c>
      <c r="B7" s="5" t="n">
        <v>0</v>
      </c>
    </row>
    <row r="8" spans="1:3">
      <c r="A8" s="4" t="s">
        <v>286</v>
      </c>
      <c r="B8" s="5" t="n">
        <v>0</v>
      </c>
    </row>
    <row r="9" spans="1:3">
      <c r="A9" s="4" t="s">
        <v>287</v>
      </c>
      <c r="B9" s="5" t="n">
        <v>0</v>
      </c>
    </row>
    <row r="10" spans="1:3">
      <c r="A10" s="4" t="s">
        <v>288</v>
      </c>
    </row>
    <row r="11" spans="1:3">
      <c r="A11" s="3" t="s">
        <v>282</v>
      </c>
    </row>
    <row r="12" spans="1:3">
      <c r="A12" s="4" t="s">
        <v>283</v>
      </c>
      <c r="C12" s="5" t="n">
        <v>12490</v>
      </c>
    </row>
    <row r="13" spans="1:3">
      <c r="A13" s="3" t="s">
        <v>29</v>
      </c>
    </row>
    <row r="14" spans="1:3">
      <c r="A14" s="4" t="s">
        <v>283</v>
      </c>
      <c r="B14" s="5" t="n">
        <v>52063</v>
      </c>
      <c r="C14" s="5" t="n">
        <v>47780</v>
      </c>
    </row>
    <row r="15" spans="1:3">
      <c r="A15" s="4" t="s">
        <v>289</v>
      </c>
    </row>
    <row r="16" spans="1:3">
      <c r="A16" s="3" t="s">
        <v>282</v>
      </c>
    </row>
    <row r="17" spans="1:3">
      <c r="A17" s="4" t="s">
        <v>283</v>
      </c>
      <c r="C17" s="5" t="n">
        <v>12490</v>
      </c>
    </row>
    <row r="18" spans="1:3">
      <c r="A18" s="3" t="s">
        <v>29</v>
      </c>
    </row>
    <row r="19" spans="1:3">
      <c r="A19" s="4" t="s">
        <v>283</v>
      </c>
      <c r="B19" s="5" t="n">
        <v>36527</v>
      </c>
      <c r="C19" s="5" t="n">
        <v>33895</v>
      </c>
    </row>
    <row r="20" spans="1:3">
      <c r="A20" s="4" t="s">
        <v>290</v>
      </c>
    </row>
    <row r="21" spans="1:3">
      <c r="A21" s="3" t="s">
        <v>29</v>
      </c>
    </row>
    <row r="22" spans="1:3">
      <c r="A22" s="4" t="s">
        <v>283</v>
      </c>
      <c r="B22" s="5" t="n">
        <v>8561</v>
      </c>
      <c r="C22" s="5" t="n">
        <v>10886</v>
      </c>
    </row>
    <row r="23" spans="1:3">
      <c r="A23" s="4" t="s">
        <v>291</v>
      </c>
    </row>
    <row r="24" spans="1:3">
      <c r="A24" s="3" t="s">
        <v>29</v>
      </c>
    </row>
    <row r="25" spans="1:3">
      <c r="A25" s="4" t="s">
        <v>283</v>
      </c>
      <c r="B25" s="5" t="n">
        <v>6975</v>
      </c>
      <c r="C25" s="5" t="n">
        <v>2999</v>
      </c>
    </row>
    <row r="26" spans="1:3">
      <c r="A26" s="4" t="s">
        <v>292</v>
      </c>
    </row>
    <row r="27" spans="1:3">
      <c r="A27" s="3" t="s">
        <v>282</v>
      </c>
    </row>
    <row r="28" spans="1:3">
      <c r="A28" s="4" t="s">
        <v>283</v>
      </c>
      <c r="C28" s="5" t="n">
        <v>12490</v>
      </c>
    </row>
    <row r="29" spans="1:3">
      <c r="A29" s="3" t="s">
        <v>29</v>
      </c>
    </row>
    <row r="30" spans="1:3">
      <c r="A30" s="4" t="s">
        <v>283</v>
      </c>
      <c r="B30" s="5" t="n">
        <v>36527</v>
      </c>
      <c r="C30" s="5" t="n">
        <v>33895</v>
      </c>
    </row>
    <row r="31" spans="1:3">
      <c r="A31" s="4" t="s">
        <v>293</v>
      </c>
    </row>
    <row r="32" spans="1:3">
      <c r="A32" s="3" t="s">
        <v>282</v>
      </c>
    </row>
    <row r="33" spans="1:3">
      <c r="A33" s="4" t="s">
        <v>283</v>
      </c>
      <c r="C33" s="5" t="n">
        <v>12490</v>
      </c>
    </row>
    <row r="34" spans="1:3">
      <c r="A34" s="3" t="s">
        <v>29</v>
      </c>
    </row>
    <row r="35" spans="1:3">
      <c r="A35" s="4" t="s">
        <v>283</v>
      </c>
      <c r="B35" s="5" t="n">
        <v>36527</v>
      </c>
      <c r="C35" s="5" t="n">
        <v>33895</v>
      </c>
    </row>
    <row r="36" spans="1:3">
      <c r="A36" s="4" t="s">
        <v>294</v>
      </c>
    </row>
    <row r="37" spans="1:3">
      <c r="A37" s="3" t="s">
        <v>29</v>
      </c>
    </row>
    <row r="38" spans="1:3">
      <c r="A38" s="4" t="s">
        <v>283</v>
      </c>
      <c r="B38" s="5" t="n">
        <v>15536</v>
      </c>
      <c r="C38" s="5" t="n">
        <v>13885</v>
      </c>
    </row>
    <row r="39" spans="1:3">
      <c r="A39" s="4" t="s">
        <v>295</v>
      </c>
    </row>
    <row r="40" spans="1:3">
      <c r="A40" s="3" t="s">
        <v>29</v>
      </c>
    </row>
    <row r="41" spans="1:3">
      <c r="A41" s="4" t="s">
        <v>283</v>
      </c>
      <c r="B41" s="5" t="n">
        <v>8561</v>
      </c>
      <c r="C41" s="5" t="n">
        <v>10886</v>
      </c>
    </row>
    <row r="42" spans="1:3">
      <c r="A42" s="4" t="s">
        <v>296</v>
      </c>
    </row>
    <row r="43" spans="1:3">
      <c r="A43" s="3" t="s">
        <v>29</v>
      </c>
    </row>
    <row r="44" spans="1:3">
      <c r="A44" s="4" t="s">
        <v>283</v>
      </c>
      <c r="B44" s="7" t="n">
        <v>6975</v>
      </c>
      <c r="C44" s="7" t="n">
        <v>2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6757</v>
      </c>
      <c r="C4" s="7" t="n">
        <v>129308</v>
      </c>
      <c r="D4" s="7" t="n">
        <v>443110</v>
      </c>
      <c r="E4" s="7" t="n">
        <v>336025</v>
      </c>
    </row>
    <row r="5" spans="1:5">
      <c r="A5" s="4" t="s">
        <v>77</v>
      </c>
      <c r="B5" s="5" t="n">
        <v>80372</v>
      </c>
      <c r="C5" s="5" t="n">
        <v>78779</v>
      </c>
      <c r="D5" s="5" t="n">
        <v>284651</v>
      </c>
      <c r="E5" s="5" t="n">
        <v>215150</v>
      </c>
    </row>
    <row r="6" spans="1:5">
      <c r="A6" s="4" t="s">
        <v>78</v>
      </c>
      <c r="B6" s="5" t="n">
        <v>46385</v>
      </c>
      <c r="C6" s="5" t="n">
        <v>50529</v>
      </c>
      <c r="D6" s="5" t="n">
        <v>158459</v>
      </c>
      <c r="E6" s="5" t="n">
        <v>120875</v>
      </c>
    </row>
    <row r="7" spans="1:5">
      <c r="A7" s="3" t="s">
        <v>79</v>
      </c>
    </row>
    <row r="8" spans="1:5">
      <c r="A8" s="4" t="s">
        <v>80</v>
      </c>
      <c r="B8" s="5" t="n">
        <v>23544</v>
      </c>
      <c r="C8" s="5" t="n">
        <v>24061</v>
      </c>
      <c r="D8" s="5" t="n">
        <v>72793</v>
      </c>
      <c r="E8" s="5" t="n">
        <v>57669</v>
      </c>
    </row>
    <row r="9" spans="1:5">
      <c r="A9" s="4" t="s">
        <v>81</v>
      </c>
      <c r="B9" s="5" t="n">
        <v>20186</v>
      </c>
      <c r="C9" s="5" t="n">
        <v>29771</v>
      </c>
      <c r="D9" s="5" t="n">
        <v>70842</v>
      </c>
      <c r="E9" s="5" t="n">
        <v>71574</v>
      </c>
    </row>
    <row r="10" spans="1:5">
      <c r="A10" s="4" t="s">
        <v>82</v>
      </c>
      <c r="B10" s="5" t="n">
        <v>4183</v>
      </c>
      <c r="C10" s="5" t="n">
        <v>12500</v>
      </c>
      <c r="D10" s="5" t="n">
        <v>28102</v>
      </c>
      <c r="E10" s="5" t="n">
        <v>21722</v>
      </c>
    </row>
    <row r="11" spans="1:5">
      <c r="A11" s="4" t="s">
        <v>83</v>
      </c>
      <c r="B11" s="5" t="n">
        <v>2057</v>
      </c>
      <c r="C11" s="5" t="n">
        <v>5010</v>
      </c>
      <c r="D11" s="5" t="n">
        <v>7669</v>
      </c>
      <c r="E11" s="5" t="n">
        <v>9605</v>
      </c>
    </row>
    <row r="12" spans="1:5">
      <c r="A12" s="4" t="s">
        <v>84</v>
      </c>
      <c r="B12" s="5" t="n">
        <v>249</v>
      </c>
      <c r="C12" s="5" t="n">
        <v>783</v>
      </c>
      <c r="D12" s="5" t="n">
        <v>2906</v>
      </c>
      <c r="E12" s="5" t="n">
        <v>16277</v>
      </c>
    </row>
    <row r="13" spans="1:5">
      <c r="A13" s="4" t="s">
        <v>85</v>
      </c>
      <c r="C13" s="5" t="n">
        <v>2</v>
      </c>
      <c r="D13" s="5" t="n">
        <v>252343</v>
      </c>
      <c r="E13" s="5" t="n">
        <v>1139</v>
      </c>
    </row>
    <row r="14" spans="1:5">
      <c r="A14" s="4" t="s">
        <v>86</v>
      </c>
      <c r="B14" s="5" t="n">
        <v>39</v>
      </c>
      <c r="C14" s="5" t="n">
        <v>-140</v>
      </c>
      <c r="D14" s="5" t="n">
        <v>325</v>
      </c>
      <c r="E14" s="5" t="n">
        <v>-228</v>
      </c>
    </row>
    <row r="15" spans="1:5">
      <c r="A15" s="4" t="s">
        <v>87</v>
      </c>
      <c r="B15" s="5" t="n">
        <v>50258</v>
      </c>
      <c r="C15" s="5" t="n">
        <v>71987</v>
      </c>
      <c r="D15" s="5" t="n">
        <v>434980</v>
      </c>
      <c r="E15" s="5" t="n">
        <v>177758</v>
      </c>
    </row>
    <row r="16" spans="1:5">
      <c r="A16" s="4" t="s">
        <v>88</v>
      </c>
      <c r="B16" s="5" t="n">
        <v>-3873</v>
      </c>
      <c r="C16" s="5" t="n">
        <v>-21458</v>
      </c>
      <c r="D16" s="5" t="n">
        <v>-276521</v>
      </c>
      <c r="E16" s="5" t="n">
        <v>-56883</v>
      </c>
    </row>
    <row r="17" spans="1:5">
      <c r="A17" s="4" t="s">
        <v>89</v>
      </c>
      <c r="B17" s="5" t="n">
        <v>823</v>
      </c>
      <c r="C17" s="5" t="n">
        <v>357</v>
      </c>
      <c r="D17" s="5" t="n">
        <v>2266</v>
      </c>
      <c r="E17" s="5" t="n">
        <v>1932</v>
      </c>
    </row>
    <row r="18" spans="1:5">
      <c r="A18" s="4" t="s">
        <v>90</v>
      </c>
      <c r="B18" s="5" t="n">
        <v>-5602</v>
      </c>
      <c r="C18" s="5" t="n">
        <v>-5105</v>
      </c>
      <c r="D18" s="5" t="n">
        <v>-16113</v>
      </c>
      <c r="E18" s="5" t="n">
        <v>-14301</v>
      </c>
    </row>
    <row r="19" spans="1:5">
      <c r="A19" s="4" t="s">
        <v>91</v>
      </c>
      <c r="B19" s="5" t="n">
        <v>-8652</v>
      </c>
      <c r="C19" s="5" t="n">
        <v>-26206</v>
      </c>
      <c r="D19" s="5" t="n">
        <v>-290368</v>
      </c>
      <c r="E19" s="5" t="n">
        <v>-69252</v>
      </c>
    </row>
    <row r="20" spans="1:5">
      <c r="A20" s="4" t="s">
        <v>92</v>
      </c>
      <c r="B20" s="5" t="n">
        <v>301</v>
      </c>
      <c r="C20" s="5" t="n">
        <v>-2466</v>
      </c>
      <c r="D20" s="5" t="n">
        <v>-27954</v>
      </c>
      <c r="E20" s="5" t="n">
        <v>-26334</v>
      </c>
    </row>
    <row r="21" spans="1:5">
      <c r="A21" s="4" t="s">
        <v>93</v>
      </c>
      <c r="B21" s="7" t="n">
        <v>-8953</v>
      </c>
      <c r="C21" s="7" t="n">
        <v>-23740</v>
      </c>
      <c r="D21" s="7" t="n">
        <v>-262414</v>
      </c>
      <c r="E21" s="7" t="n">
        <v>-42918</v>
      </c>
    </row>
    <row r="22" spans="1:5">
      <c r="A22" s="3" t="s">
        <v>94</v>
      </c>
    </row>
    <row r="23" spans="1:5">
      <c r="A23" s="4" t="s">
        <v>95</v>
      </c>
      <c r="B23" s="8" t="n">
        <v>-0.19</v>
      </c>
      <c r="C23" s="8" t="n">
        <v>-0.51</v>
      </c>
      <c r="D23" s="8" t="n">
        <v>-5.55</v>
      </c>
      <c r="E23" s="7" t="n">
        <v>-1</v>
      </c>
    </row>
    <row r="24" spans="1:5">
      <c r="A24" s="4" t="s">
        <v>96</v>
      </c>
      <c r="B24" s="8" t="n">
        <v>-0.19</v>
      </c>
      <c r="C24" s="8" t="n">
        <v>-0.51</v>
      </c>
      <c r="D24" s="8" t="n">
        <v>-5.55</v>
      </c>
      <c r="E24" s="7" t="n">
        <v>-1</v>
      </c>
    </row>
    <row r="25" spans="1:5">
      <c r="A25" s="3" t="s">
        <v>97</v>
      </c>
    </row>
    <row r="26" spans="1:5">
      <c r="A26" s="4" t="s">
        <v>98</v>
      </c>
      <c r="B26" s="5" t="n">
        <v>46982</v>
      </c>
      <c r="C26" s="5" t="n">
        <v>46941</v>
      </c>
      <c r="D26" s="5" t="n">
        <v>47283</v>
      </c>
      <c r="E26" s="5" t="n">
        <v>43100</v>
      </c>
    </row>
    <row r="27" spans="1:5">
      <c r="A27" s="4" t="s">
        <v>99</v>
      </c>
      <c r="B27" s="5" t="n">
        <v>46982</v>
      </c>
      <c r="C27" s="5" t="n">
        <v>46941</v>
      </c>
      <c r="D27" s="5" t="n">
        <v>47283</v>
      </c>
      <c r="E27" s="5" t="n">
        <v>43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7</v>
      </c>
      <c r="B1" s="2" t="s">
        <v>73</v>
      </c>
      <c r="D1" s="2" t="s">
        <v>1</v>
      </c>
    </row>
    <row r="2" spans="1:6">
      <c r="B2" s="2" t="s">
        <v>2</v>
      </c>
      <c r="C2" s="2" t="s">
        <v>74</v>
      </c>
      <c r="D2" s="2" t="s">
        <v>2</v>
      </c>
      <c r="E2" s="2" t="s">
        <v>74</v>
      </c>
      <c r="F2" s="2" t="s">
        <v>25</v>
      </c>
    </row>
    <row r="3" spans="1:6">
      <c r="A3" s="3" t="s">
        <v>298</v>
      </c>
    </row>
    <row r="4" spans="1:6">
      <c r="A4" s="4" t="s">
        <v>299</v>
      </c>
      <c r="B4" s="7" t="n">
        <v>52086</v>
      </c>
      <c r="D4" s="7" t="n">
        <v>52086</v>
      </c>
      <c r="F4" s="7" t="n">
        <v>47807</v>
      </c>
    </row>
    <row r="5" spans="1:6">
      <c r="A5" s="4" t="s">
        <v>300</v>
      </c>
      <c r="B5" s="5" t="n">
        <v>1</v>
      </c>
      <c r="D5" s="5" t="n">
        <v>1</v>
      </c>
    </row>
    <row r="6" spans="1:6">
      <c r="A6" s="4" t="s">
        <v>301</v>
      </c>
      <c r="B6" s="5" t="n">
        <v>-24</v>
      </c>
      <c r="D6" s="5" t="n">
        <v>-24</v>
      </c>
      <c r="F6" s="5" t="n">
        <v>-27</v>
      </c>
    </row>
    <row r="7" spans="1:6">
      <c r="A7" s="4" t="s">
        <v>302</v>
      </c>
      <c r="B7" s="5" t="n">
        <v>52063</v>
      </c>
      <c r="D7" s="5" t="n">
        <v>52063</v>
      </c>
      <c r="F7" s="5" t="n">
        <v>47780</v>
      </c>
    </row>
    <row r="8" spans="1:6">
      <c r="A8" s="3" t="s">
        <v>303</v>
      </c>
    </row>
    <row r="9" spans="1:6">
      <c r="A9" s="4" t="s">
        <v>302</v>
      </c>
      <c r="B9" s="5" t="n">
        <v>38182</v>
      </c>
      <c r="D9" s="5" t="n">
        <v>38182</v>
      </c>
      <c r="F9" s="5" t="n">
        <v>44781</v>
      </c>
    </row>
    <row r="10" spans="1:6">
      <c r="A10" s="4" t="s">
        <v>301</v>
      </c>
      <c r="B10" s="5" t="n">
        <v>-24</v>
      </c>
      <c r="D10" s="5" t="n">
        <v>-24</v>
      </c>
      <c r="F10" s="5" t="n">
        <v>-27</v>
      </c>
    </row>
    <row r="11" spans="1:6">
      <c r="A11" s="4" t="s">
        <v>304</v>
      </c>
      <c r="B11" s="5" t="n">
        <v>0</v>
      </c>
      <c r="D11" s="5" t="n">
        <v>0</v>
      </c>
      <c r="F11" s="5" t="n">
        <v>0</v>
      </c>
    </row>
    <row r="12" spans="1:6">
      <c r="A12" s="4" t="s">
        <v>305</v>
      </c>
      <c r="B12" s="5" t="n">
        <v>0</v>
      </c>
      <c r="C12" s="7" t="n">
        <v>0</v>
      </c>
      <c r="D12" s="5" t="n">
        <v>0</v>
      </c>
      <c r="E12" s="7" t="n">
        <v>0</v>
      </c>
    </row>
    <row r="13" spans="1:6">
      <c r="A13" s="4" t="s">
        <v>306</v>
      </c>
      <c r="B13" s="5" t="n">
        <v>0</v>
      </c>
      <c r="D13" s="5" t="n">
        <v>0</v>
      </c>
    </row>
    <row r="14" spans="1:6">
      <c r="A14" s="4" t="s">
        <v>307</v>
      </c>
    </row>
    <row r="15" spans="1:6">
      <c r="A15" s="3" t="s">
        <v>298</v>
      </c>
    </row>
    <row r="16" spans="1:6">
      <c r="A16" s="4" t="s">
        <v>299</v>
      </c>
      <c r="B16" s="5" t="n">
        <v>36538</v>
      </c>
      <c r="D16" s="5" t="n">
        <v>36538</v>
      </c>
      <c r="F16" s="5" t="n">
        <v>33914</v>
      </c>
    </row>
    <row r="17" spans="1:6">
      <c r="A17" s="4" t="s">
        <v>300</v>
      </c>
      <c r="B17" s="5" t="n">
        <v>1</v>
      </c>
      <c r="D17" s="5" t="n">
        <v>1</v>
      </c>
    </row>
    <row r="18" spans="1:6">
      <c r="A18" s="4" t="s">
        <v>301</v>
      </c>
      <c r="B18" s="5" t="n">
        <v>-12</v>
      </c>
      <c r="D18" s="5" t="n">
        <v>-12</v>
      </c>
      <c r="F18" s="5" t="n">
        <v>-19</v>
      </c>
    </row>
    <row r="19" spans="1:6">
      <c r="A19" s="4" t="s">
        <v>302</v>
      </c>
      <c r="B19" s="5" t="n">
        <v>36527</v>
      </c>
      <c r="D19" s="5" t="n">
        <v>36527</v>
      </c>
      <c r="F19" s="5" t="n">
        <v>33895</v>
      </c>
    </row>
    <row r="20" spans="1:6">
      <c r="A20" s="3" t="s">
        <v>303</v>
      </c>
    </row>
    <row r="21" spans="1:6">
      <c r="A21" s="4" t="s">
        <v>302</v>
      </c>
      <c r="B21" s="5" t="n">
        <v>29621</v>
      </c>
      <c r="D21" s="5" t="n">
        <v>29621</v>
      </c>
      <c r="F21" s="5" t="n">
        <v>33895</v>
      </c>
    </row>
    <row r="22" spans="1:6">
      <c r="A22" s="4" t="s">
        <v>301</v>
      </c>
      <c r="B22" s="5" t="n">
        <v>-12</v>
      </c>
      <c r="D22" s="5" t="n">
        <v>-12</v>
      </c>
      <c r="F22" s="5" t="n">
        <v>-19</v>
      </c>
    </row>
    <row r="23" spans="1:6">
      <c r="A23" s="4" t="s">
        <v>308</v>
      </c>
    </row>
    <row r="24" spans="1:6">
      <c r="A24" s="3" t="s">
        <v>298</v>
      </c>
    </row>
    <row r="25" spans="1:6">
      <c r="A25" s="4" t="s">
        <v>299</v>
      </c>
      <c r="B25" s="5" t="n">
        <v>8573</v>
      </c>
      <c r="D25" s="5" t="n">
        <v>8573</v>
      </c>
      <c r="F25" s="5" t="n">
        <v>10894</v>
      </c>
    </row>
    <row r="26" spans="1:6">
      <c r="A26" s="4" t="s">
        <v>301</v>
      </c>
      <c r="B26" s="5" t="n">
        <v>-12</v>
      </c>
      <c r="D26" s="5" t="n">
        <v>-12</v>
      </c>
      <c r="F26" s="5" t="n">
        <v>-8</v>
      </c>
    </row>
    <row r="27" spans="1:6">
      <c r="A27" s="4" t="s">
        <v>302</v>
      </c>
      <c r="B27" s="5" t="n">
        <v>8561</v>
      </c>
      <c r="D27" s="5" t="n">
        <v>8561</v>
      </c>
      <c r="F27" s="5" t="n">
        <v>10886</v>
      </c>
    </row>
    <row r="28" spans="1:6">
      <c r="A28" s="3" t="s">
        <v>303</v>
      </c>
    </row>
    <row r="29" spans="1:6">
      <c r="A29" s="4" t="s">
        <v>302</v>
      </c>
      <c r="B29" s="5" t="n">
        <v>8561</v>
      </c>
      <c r="D29" s="5" t="n">
        <v>8561</v>
      </c>
      <c r="F29" s="5" t="n">
        <v>10886</v>
      </c>
    </row>
    <row r="30" spans="1:6">
      <c r="A30" s="4" t="s">
        <v>301</v>
      </c>
      <c r="B30" s="5" t="n">
        <v>-12</v>
      </c>
      <c r="D30" s="5" t="n">
        <v>-12</v>
      </c>
      <c r="F30" s="5" t="n">
        <v>-8</v>
      </c>
    </row>
    <row r="31" spans="1:6">
      <c r="A31" s="4" t="s">
        <v>309</v>
      </c>
    </row>
    <row r="32" spans="1:6">
      <c r="A32" s="3" t="s">
        <v>298</v>
      </c>
    </row>
    <row r="33" spans="1:6">
      <c r="A33" s="4" t="s">
        <v>299</v>
      </c>
      <c r="B33" s="5" t="n">
        <v>6975</v>
      </c>
      <c r="D33" s="5" t="n">
        <v>6975</v>
      </c>
      <c r="F33" s="5" t="n">
        <v>2999</v>
      </c>
    </row>
    <row r="34" spans="1:6">
      <c r="A34" s="4" t="s">
        <v>302</v>
      </c>
      <c r="B34" s="7" t="n">
        <v>6975</v>
      </c>
      <c r="D34" s="7" t="n">
        <v>6975</v>
      </c>
      <c r="F34" s="7" t="n">
        <v>29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0</v>
      </c>
      <c r="B1" s="2" t="s">
        <v>2</v>
      </c>
      <c r="C1" s="2" t="s">
        <v>25</v>
      </c>
    </row>
    <row r="2" spans="1:3">
      <c r="A2" s="3" t="s">
        <v>150</v>
      </c>
    </row>
    <row r="3" spans="1:3">
      <c r="A3" s="4" t="s">
        <v>311</v>
      </c>
      <c r="B3" s="10" t="n">
        <v>0.3</v>
      </c>
      <c r="C3" s="10"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2</v>
      </c>
      <c r="B1" s="2" t="s">
        <v>2</v>
      </c>
      <c r="C1" s="2" t="s">
        <v>25</v>
      </c>
    </row>
    <row r="2" spans="1:3">
      <c r="A2" s="3" t="s">
        <v>32</v>
      </c>
    </row>
    <row r="3" spans="1:3">
      <c r="A3" s="4" t="s">
        <v>313</v>
      </c>
      <c r="B3" s="7" t="n">
        <v>84864</v>
      </c>
      <c r="C3" s="7" t="n">
        <v>59919</v>
      </c>
    </row>
    <row r="4" spans="1:3">
      <c r="A4" s="4" t="s">
        <v>314</v>
      </c>
      <c r="B4" s="5" t="n">
        <v>41423</v>
      </c>
      <c r="C4" s="5" t="n">
        <v>37222</v>
      </c>
    </row>
    <row r="5" spans="1:3">
      <c r="A5" s="4" t="s">
        <v>315</v>
      </c>
      <c r="B5" s="5" t="n">
        <v>23545</v>
      </c>
      <c r="C5" s="5" t="n">
        <v>23125</v>
      </c>
    </row>
    <row r="6" spans="1:3">
      <c r="A6" s="4" t="s">
        <v>283</v>
      </c>
      <c r="B6" s="7" t="n">
        <v>149832</v>
      </c>
      <c r="C6" s="7" t="n">
        <v>1202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4</v>
      </c>
    </row>
    <row r="3" spans="1:3">
      <c r="A3" s="4" t="s">
        <v>317</v>
      </c>
      <c r="B3" s="10" t="n">
        <v>8.9</v>
      </c>
      <c r="C3" s="10" t="n">
        <v>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18</v>
      </c>
      <c r="B1" s="2" t="s">
        <v>73</v>
      </c>
      <c r="D1" s="2" t="s">
        <v>1</v>
      </c>
    </row>
    <row r="2" spans="1:6">
      <c r="B2" s="2" t="s">
        <v>2</v>
      </c>
      <c r="C2" s="2" t="s">
        <v>74</v>
      </c>
      <c r="D2" s="2" t="s">
        <v>2</v>
      </c>
      <c r="E2" s="2" t="s">
        <v>74</v>
      </c>
      <c r="F2" s="2" t="s">
        <v>25</v>
      </c>
    </row>
    <row r="3" spans="1:6">
      <c r="A3" s="3" t="s">
        <v>319</v>
      </c>
    </row>
    <row r="4" spans="1:6">
      <c r="A4" s="4" t="s">
        <v>320</v>
      </c>
      <c r="B4" s="7" t="n">
        <v>200144</v>
      </c>
      <c r="D4" s="7" t="n">
        <v>200144</v>
      </c>
      <c r="F4" s="7" t="n">
        <v>197020</v>
      </c>
    </row>
    <row r="5" spans="1:6">
      <c r="A5" s="4" t="s">
        <v>321</v>
      </c>
      <c r="B5" s="5" t="n">
        <v>119518</v>
      </c>
      <c r="D5" s="5" t="n">
        <v>119518</v>
      </c>
      <c r="F5" s="5" t="n">
        <v>111962</v>
      </c>
    </row>
    <row r="6" spans="1:6">
      <c r="A6" s="4" t="s">
        <v>322</v>
      </c>
      <c r="B6" s="5" t="n">
        <v>80626</v>
      </c>
      <c r="D6" s="5" t="n">
        <v>80626</v>
      </c>
      <c r="F6" s="5" t="n">
        <v>85058</v>
      </c>
    </row>
    <row r="7" spans="1:6">
      <c r="A7" s="4" t="s">
        <v>323</v>
      </c>
      <c r="B7" s="5" t="n">
        <v>4600</v>
      </c>
      <c r="C7" s="7" t="n">
        <v>4200</v>
      </c>
      <c r="D7" s="5" t="n">
        <v>13000</v>
      </c>
      <c r="E7" s="7" t="n">
        <v>10600</v>
      </c>
    </row>
    <row r="8" spans="1:6">
      <c r="A8" s="4" t="s">
        <v>324</v>
      </c>
    </row>
    <row r="9" spans="1:6">
      <c r="A9" s="3" t="s">
        <v>319</v>
      </c>
    </row>
    <row r="10" spans="1:6">
      <c r="A10" s="4" t="s">
        <v>320</v>
      </c>
      <c r="B10" s="5" t="n">
        <v>5669</v>
      </c>
      <c r="D10" s="5" t="n">
        <v>5669</v>
      </c>
      <c r="F10" s="5" t="n">
        <v>5669</v>
      </c>
    </row>
    <row r="11" spans="1:6">
      <c r="A11" s="4" t="s">
        <v>325</v>
      </c>
    </row>
    <row r="12" spans="1:6">
      <c r="A12" s="3" t="s">
        <v>319</v>
      </c>
    </row>
    <row r="13" spans="1:6">
      <c r="A13" s="4" t="s">
        <v>320</v>
      </c>
      <c r="B13" s="5" t="n">
        <v>59547</v>
      </c>
      <c r="D13" s="5" t="n">
        <v>59547</v>
      </c>
      <c r="F13" s="5" t="n">
        <v>54449</v>
      </c>
    </row>
    <row r="14" spans="1:6">
      <c r="A14" s="4" t="s">
        <v>326</v>
      </c>
    </row>
    <row r="15" spans="1:6">
      <c r="A15" s="3" t="s">
        <v>319</v>
      </c>
    </row>
    <row r="16" spans="1:6">
      <c r="A16" s="4" t="s">
        <v>320</v>
      </c>
      <c r="B16" s="5" t="n">
        <v>126126</v>
      </c>
      <c r="D16" s="5" t="n">
        <v>126126</v>
      </c>
      <c r="F16" s="5" t="n">
        <v>126829</v>
      </c>
    </row>
    <row r="17" spans="1:6">
      <c r="A17" s="4" t="s">
        <v>327</v>
      </c>
    </row>
    <row r="18" spans="1:6">
      <c r="A18" s="3" t="s">
        <v>319</v>
      </c>
    </row>
    <row r="19" spans="1:6">
      <c r="A19" s="4" t="s">
        <v>320</v>
      </c>
      <c r="B19" s="7" t="n">
        <v>8802</v>
      </c>
      <c r="D19" s="7" t="n">
        <v>8802</v>
      </c>
      <c r="F19" s="7" t="n">
        <v>100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2"/>
    <col customWidth="1" max="3" min="3" width="21"/>
  </cols>
  <sheetData>
    <row r="1" spans="1:3">
      <c r="A1" s="1" t="s">
        <v>328</v>
      </c>
      <c r="B1" s="2" t="s">
        <v>1</v>
      </c>
    </row>
    <row r="2" spans="1:3">
      <c r="B2" s="2" t="s">
        <v>329</v>
      </c>
      <c r="C2" s="2" t="s">
        <v>330</v>
      </c>
    </row>
    <row r="3" spans="1:3">
      <c r="A3" s="3" t="s">
        <v>38</v>
      </c>
    </row>
    <row r="4" spans="1:3">
      <c r="A4" s="4" t="s">
        <v>331</v>
      </c>
      <c r="B4" s="7" t="n">
        <v>0</v>
      </c>
    </row>
    <row r="5" spans="1:3">
      <c r="A5" s="4" t="s">
        <v>332</v>
      </c>
      <c r="B5" s="5" t="n">
        <v>10</v>
      </c>
    </row>
    <row r="6" spans="1:3">
      <c r="A6" s="4" t="s">
        <v>333</v>
      </c>
      <c r="C6" s="7" t="n">
        <v>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34</v>
      </c>
      <c r="B1" s="2" t="s">
        <v>73</v>
      </c>
    </row>
    <row r="2" spans="1:4">
      <c r="B2" s="2" t="s">
        <v>335</v>
      </c>
      <c r="C2" s="2" t="s">
        <v>2</v>
      </c>
      <c r="D2" s="2" t="s">
        <v>25</v>
      </c>
    </row>
    <row r="3" spans="1:4">
      <c r="A3" s="3" t="s">
        <v>336</v>
      </c>
    </row>
    <row r="4" spans="1:4">
      <c r="A4" s="4" t="s">
        <v>337</v>
      </c>
      <c r="B4" s="7" t="n">
        <v>216400</v>
      </c>
    </row>
    <row r="5" spans="1:4">
      <c r="A5" s="4" t="s">
        <v>338</v>
      </c>
      <c r="C5" s="7" t="n">
        <v>84358</v>
      </c>
    </row>
    <row r="6" spans="1:4">
      <c r="A6" s="4" t="s">
        <v>339</v>
      </c>
      <c r="C6" s="5" t="n">
        <v>550119</v>
      </c>
      <c r="D6" s="7" t="n">
        <v>550119</v>
      </c>
    </row>
    <row r="7" spans="1:4">
      <c r="A7" s="4" t="s">
        <v>340</v>
      </c>
      <c r="C7" s="5" t="n">
        <v>460721</v>
      </c>
      <c r="D7" s="5" t="n">
        <v>180276</v>
      </c>
    </row>
    <row r="8" spans="1:4">
      <c r="A8" s="4" t="s">
        <v>341</v>
      </c>
      <c r="C8" s="5" t="n">
        <v>89398</v>
      </c>
      <c r="D8" s="5" t="n">
        <v>369843</v>
      </c>
    </row>
    <row r="9" spans="1:4">
      <c r="A9" s="4" t="s">
        <v>342</v>
      </c>
    </row>
    <row r="10" spans="1:4">
      <c r="A10" s="3" t="s">
        <v>336</v>
      </c>
    </row>
    <row r="11" spans="1:4">
      <c r="A11" s="4" t="s">
        <v>343</v>
      </c>
      <c r="B11" s="7" t="n">
        <v>35900</v>
      </c>
    </row>
    <row r="12" spans="1:4">
      <c r="A12" s="4" t="s">
        <v>344</v>
      </c>
      <c r="C12" s="5" t="n">
        <v>30040</v>
      </c>
      <c r="D12" s="5" t="n">
        <v>43340</v>
      </c>
    </row>
    <row r="13" spans="1:4">
      <c r="A13" s="4" t="s">
        <v>345</v>
      </c>
      <c r="C13" s="5" t="n">
        <v>25000</v>
      </c>
    </row>
    <row r="14" spans="1:4">
      <c r="A14" s="4" t="s">
        <v>346</v>
      </c>
      <c r="C14" s="5" t="n">
        <v>5040</v>
      </c>
      <c r="D14" s="5" t="n">
        <v>43340</v>
      </c>
    </row>
    <row r="15" spans="1:4">
      <c r="A15" s="4" t="s">
        <v>347</v>
      </c>
    </row>
    <row r="16" spans="1:4">
      <c r="A16" s="3" t="s">
        <v>336</v>
      </c>
    </row>
    <row r="17" spans="1:4">
      <c r="A17" s="4" t="s">
        <v>348</v>
      </c>
      <c r="C17" s="5" t="n">
        <v>320888</v>
      </c>
      <c r="D17" s="5" t="n">
        <v>307588</v>
      </c>
    </row>
    <row r="18" spans="1:4">
      <c r="A18" s="4" t="s">
        <v>349</v>
      </c>
      <c r="C18" s="5" t="n">
        <v>273821</v>
      </c>
      <c r="D18" s="5" t="n">
        <v>133121</v>
      </c>
    </row>
    <row r="19" spans="1:4">
      <c r="A19" s="4" t="s">
        <v>338</v>
      </c>
      <c r="C19" s="5" t="n">
        <v>47067</v>
      </c>
      <c r="D19" s="5" t="n">
        <v>174467</v>
      </c>
    </row>
    <row r="20" spans="1:4">
      <c r="A20" s="4" t="s">
        <v>350</v>
      </c>
    </row>
    <row r="21" spans="1:4">
      <c r="A21" s="3" t="s">
        <v>336</v>
      </c>
    </row>
    <row r="22" spans="1:4">
      <c r="A22" s="4" t="s">
        <v>348</v>
      </c>
      <c r="C22" s="5" t="n">
        <v>164595</v>
      </c>
      <c r="D22" s="5" t="n">
        <v>164595</v>
      </c>
    </row>
    <row r="23" spans="1:4">
      <c r="A23" s="4" t="s">
        <v>349</v>
      </c>
      <c r="C23" s="5" t="n">
        <v>134760</v>
      </c>
      <c r="D23" s="5" t="n">
        <v>39336</v>
      </c>
    </row>
    <row r="24" spans="1:4">
      <c r="A24" s="4" t="s">
        <v>338</v>
      </c>
      <c r="C24" s="5" t="n">
        <v>29835</v>
      </c>
      <c r="D24" s="5" t="n">
        <v>125259</v>
      </c>
    </row>
    <row r="25" spans="1:4">
      <c r="A25" s="4" t="s">
        <v>351</v>
      </c>
    </row>
    <row r="26" spans="1:4">
      <c r="A26" s="3" t="s">
        <v>336</v>
      </c>
    </row>
    <row r="27" spans="1:4">
      <c r="A27" s="4" t="s">
        <v>348</v>
      </c>
      <c r="C27" s="5" t="n">
        <v>30910</v>
      </c>
      <c r="D27" s="5" t="n">
        <v>30910</v>
      </c>
    </row>
    <row r="28" spans="1:4">
      <c r="A28" s="4" t="s">
        <v>349</v>
      </c>
      <c r="C28" s="5" t="n">
        <v>23560</v>
      </c>
      <c r="D28" s="5" t="n">
        <v>4321</v>
      </c>
    </row>
    <row r="29" spans="1:4">
      <c r="A29" s="4" t="s">
        <v>338</v>
      </c>
      <c r="C29" s="5" t="n">
        <v>7350</v>
      </c>
      <c r="D29" s="5" t="n">
        <v>26589</v>
      </c>
    </row>
    <row r="30" spans="1:4">
      <c r="A30" s="4" t="s">
        <v>352</v>
      </c>
    </row>
    <row r="31" spans="1:4">
      <c r="A31" s="3" t="s">
        <v>336</v>
      </c>
    </row>
    <row r="32" spans="1:4">
      <c r="A32" s="4" t="s">
        <v>348</v>
      </c>
      <c r="C32" s="5" t="n">
        <v>3686</v>
      </c>
      <c r="D32" s="5" t="n">
        <v>3686</v>
      </c>
    </row>
    <row r="33" spans="1:4">
      <c r="A33" s="4" t="s">
        <v>349</v>
      </c>
      <c r="C33" s="5" t="n">
        <v>3580</v>
      </c>
      <c r="D33" s="5" t="n">
        <v>3498</v>
      </c>
    </row>
    <row r="34" spans="1:4">
      <c r="A34" s="4" t="s">
        <v>338</v>
      </c>
      <c r="C34" s="7" t="n">
        <v>106</v>
      </c>
      <c r="D34" s="7" t="n">
        <v>1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53</v>
      </c>
      <c r="B1" s="2" t="s">
        <v>354</v>
      </c>
    </row>
    <row r="2" spans="1:2">
      <c r="A2" s="3" t="s">
        <v>355</v>
      </c>
    </row>
    <row r="3" spans="1:2">
      <c r="A3" s="5" t="n">
        <v>2018</v>
      </c>
      <c r="B3" s="7" t="n">
        <v>4184</v>
      </c>
    </row>
    <row r="4" spans="1:2">
      <c r="A4" s="5" t="n">
        <v>2019</v>
      </c>
      <c r="B4" s="5" t="n">
        <v>16554</v>
      </c>
    </row>
    <row r="5" spans="1:2">
      <c r="A5" s="5" t="n">
        <v>2020</v>
      </c>
      <c r="B5" s="5" t="n">
        <v>15628</v>
      </c>
    </row>
    <row r="6" spans="1:2">
      <c r="A6" s="5" t="n">
        <v>2021</v>
      </c>
      <c r="B6" s="5" t="n">
        <v>12506</v>
      </c>
    </row>
    <row r="7" spans="1:2">
      <c r="A7" s="5" t="n">
        <v>2022</v>
      </c>
      <c r="B7" s="5" t="n">
        <v>10172</v>
      </c>
    </row>
    <row r="8" spans="1:2">
      <c r="A8" s="4" t="s">
        <v>356</v>
      </c>
      <c r="B8" s="5" t="n">
        <v>25314</v>
      </c>
    </row>
    <row r="9" spans="1:2">
      <c r="A9" s="4" t="s">
        <v>338</v>
      </c>
      <c r="B9" s="7" t="n">
        <v>84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7</v>
      </c>
      <c r="B1" s="2" t="s">
        <v>1</v>
      </c>
    </row>
    <row r="2" spans="1:3">
      <c r="B2" s="2" t="s">
        <v>2</v>
      </c>
      <c r="C2" s="2" t="s">
        <v>25</v>
      </c>
    </row>
    <row r="3" spans="1:3">
      <c r="A3" s="4" t="s">
        <v>358</v>
      </c>
    </row>
    <row r="4" spans="1:3">
      <c r="A4" s="3" t="s">
        <v>359</v>
      </c>
    </row>
    <row r="5" spans="1:3">
      <c r="A5" s="4" t="s">
        <v>360</v>
      </c>
      <c r="B5" s="7" t="n">
        <v>21</v>
      </c>
      <c r="C5" s="7" t="n">
        <v>21</v>
      </c>
    </row>
    <row r="6" spans="1:3">
      <c r="A6" s="4" t="s">
        <v>361</v>
      </c>
    </row>
    <row r="7" spans="1:3">
      <c r="A7" s="3" t="s">
        <v>359</v>
      </c>
    </row>
    <row r="8" spans="1:3">
      <c r="A8" s="4" t="s">
        <v>362</v>
      </c>
      <c r="B8" s="4" t="s">
        <v>363</v>
      </c>
    </row>
    <row r="9" spans="1:3">
      <c r="A9" s="4" t="s">
        <v>364</v>
      </c>
    </row>
    <row r="10" spans="1:3">
      <c r="A10" s="3" t="s">
        <v>359</v>
      </c>
    </row>
    <row r="11" spans="1:3">
      <c r="A11" s="4" t="s">
        <v>365</v>
      </c>
      <c r="B11" s="10" t="n">
        <v>3.5</v>
      </c>
    </row>
    <row r="12" spans="1:3">
      <c r="A12" s="4" t="s">
        <v>366</v>
      </c>
    </row>
    <row r="13" spans="1:3">
      <c r="A13" s="3" t="s">
        <v>359</v>
      </c>
    </row>
    <row r="14" spans="1:3">
      <c r="A14" s="4" t="s">
        <v>362</v>
      </c>
      <c r="B1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44</v>
      </c>
    </row>
    <row r="3" spans="1:3">
      <c r="A3" s="4" t="s">
        <v>368</v>
      </c>
      <c r="B3" s="7" t="n">
        <v>18498</v>
      </c>
      <c r="C3" s="7" t="n">
        <v>32996</v>
      </c>
    </row>
    <row r="4" spans="1:3">
      <c r="A4" s="4" t="s">
        <v>369</v>
      </c>
      <c r="B4" s="5" t="n">
        <v>7371</v>
      </c>
      <c r="C4" s="5" t="n">
        <v>6532</v>
      </c>
    </row>
    <row r="5" spans="1:3">
      <c r="A5" s="4" t="s">
        <v>370</v>
      </c>
      <c r="B5" s="5" t="n">
        <v>1992</v>
      </c>
      <c r="C5" s="5" t="n">
        <v>4430</v>
      </c>
    </row>
    <row r="6" spans="1:3">
      <c r="A6" s="4" t="s">
        <v>371</v>
      </c>
      <c r="B6" s="5" t="n">
        <v>3457</v>
      </c>
      <c r="C6" s="5" t="n">
        <v>3942</v>
      </c>
    </row>
    <row r="7" spans="1:3">
      <c r="A7" s="4" t="s">
        <v>372</v>
      </c>
      <c r="C7" s="5" t="n">
        <v>2662</v>
      </c>
    </row>
    <row r="8" spans="1:3">
      <c r="A8" s="4" t="s">
        <v>373</v>
      </c>
      <c r="B8" s="5" t="n">
        <v>532</v>
      </c>
      <c r="C8" s="5" t="n">
        <v>2144</v>
      </c>
    </row>
    <row r="9" spans="1:3">
      <c r="A9" s="4" t="s">
        <v>374</v>
      </c>
      <c r="B9" s="5" t="n">
        <v>2901</v>
      </c>
      <c r="C9" s="5" t="n">
        <v>1520</v>
      </c>
    </row>
    <row r="10" spans="1:3">
      <c r="A10" s="4" t="s">
        <v>375</v>
      </c>
      <c r="B10" s="5" t="n">
        <v>5679</v>
      </c>
      <c r="C10" s="5" t="n">
        <v>3842</v>
      </c>
    </row>
    <row r="11" spans="1:3">
      <c r="A11" s="4" t="s">
        <v>283</v>
      </c>
      <c r="B11" s="7" t="n">
        <v>40430</v>
      </c>
      <c r="C11" s="7" t="n">
        <v>580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93</v>
      </c>
      <c r="B4" s="7" t="n">
        <v>-8953</v>
      </c>
      <c r="C4" s="7" t="n">
        <v>-23740</v>
      </c>
      <c r="D4" s="7" t="n">
        <v>-262414</v>
      </c>
      <c r="E4" s="7" t="n">
        <v>-42918</v>
      </c>
    </row>
    <row r="5" spans="1:5">
      <c r="A5" s="3" t="s">
        <v>102</v>
      </c>
    </row>
    <row r="6" spans="1:5">
      <c r="A6" s="4" t="s">
        <v>103</v>
      </c>
      <c r="B6" s="5" t="n">
        <v>4</v>
      </c>
      <c r="C6" s="5" t="n">
        <v>70</v>
      </c>
      <c r="D6" s="5" t="n">
        <v>4</v>
      </c>
      <c r="E6" s="5" t="n">
        <v>10</v>
      </c>
    </row>
    <row r="7" spans="1:5">
      <c r="A7" s="4" t="s">
        <v>104</v>
      </c>
      <c r="B7" s="5" t="n">
        <v>-4</v>
      </c>
      <c r="C7" s="5" t="n">
        <v>1</v>
      </c>
      <c r="D7" s="5" t="n">
        <v>-4</v>
      </c>
      <c r="E7" s="5" t="n">
        <v>25</v>
      </c>
    </row>
    <row r="8" spans="1:5">
      <c r="A8" s="4" t="s">
        <v>105</v>
      </c>
      <c r="C8" s="5" t="n">
        <v>71</v>
      </c>
      <c r="E8" s="5" t="n">
        <v>35</v>
      </c>
    </row>
    <row r="9" spans="1:5">
      <c r="A9" s="4" t="s">
        <v>106</v>
      </c>
      <c r="B9" s="7" t="n">
        <v>-8953</v>
      </c>
      <c r="C9" s="7" t="n">
        <v>-23669</v>
      </c>
      <c r="D9" s="7" t="n">
        <v>-262414</v>
      </c>
      <c r="E9" s="7" t="n">
        <v>-428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76</v>
      </c>
      <c r="B1" s="2" t="s">
        <v>1</v>
      </c>
    </row>
    <row r="2" spans="1:2">
      <c r="B2" s="2" t="s">
        <v>354</v>
      </c>
    </row>
    <row r="3" spans="1:2">
      <c r="A3" s="3" t="s">
        <v>369</v>
      </c>
    </row>
    <row r="4" spans="1:2">
      <c r="A4" s="4" t="s">
        <v>377</v>
      </c>
      <c r="B4" s="4" t="s">
        <v>378</v>
      </c>
    </row>
    <row r="5" spans="1:2">
      <c r="A5" s="4" t="s">
        <v>379</v>
      </c>
      <c r="B5" s="7" t="n">
        <v>6532</v>
      </c>
    </row>
    <row r="6" spans="1:2">
      <c r="A6" s="4" t="s">
        <v>380</v>
      </c>
      <c r="B6" s="5" t="n">
        <v>5249</v>
      </c>
    </row>
    <row r="7" spans="1:2">
      <c r="A7" s="4" t="s">
        <v>381</v>
      </c>
      <c r="B7" s="5" t="n">
        <v>-5161</v>
      </c>
    </row>
    <row r="8" spans="1:2">
      <c r="A8" s="4" t="s">
        <v>382</v>
      </c>
      <c r="B8" s="5" t="n">
        <v>751</v>
      </c>
    </row>
    <row r="9" spans="1:2">
      <c r="A9" s="4" t="s">
        <v>383</v>
      </c>
      <c r="B9" s="7" t="n">
        <v>7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1"/>
    <col customWidth="1" max="5" min="5" width="21"/>
    <col customWidth="1" max="6" min="6" width="21"/>
  </cols>
  <sheetData>
    <row r="1" spans="1:6">
      <c r="A1" s="1" t="s">
        <v>384</v>
      </c>
      <c r="B1" s="2" t="s">
        <v>73</v>
      </c>
      <c r="E1" s="2" t="s">
        <v>1</v>
      </c>
    </row>
    <row r="2" spans="1:6">
      <c r="B2" s="2" t="s">
        <v>385</v>
      </c>
      <c r="C2" s="2" t="s">
        <v>386</v>
      </c>
      <c r="D2" s="2" t="s">
        <v>387</v>
      </c>
      <c r="E2" s="2" t="s">
        <v>354</v>
      </c>
      <c r="F2" s="2" t="s">
        <v>387</v>
      </c>
    </row>
    <row r="3" spans="1:6">
      <c r="A3" s="3" t="s">
        <v>388</v>
      </c>
    </row>
    <row r="4" spans="1:6">
      <c r="A4" s="4" t="s">
        <v>389</v>
      </c>
      <c r="B4" s="5" t="n">
        <v>35</v>
      </c>
      <c r="C4" s="5" t="n">
        <v>40</v>
      </c>
    </row>
    <row r="5" spans="1:6">
      <c r="A5" s="4" t="s">
        <v>390</v>
      </c>
      <c r="B5" s="7" t="n">
        <v>2057</v>
      </c>
      <c r="D5" s="7" t="n">
        <v>5010</v>
      </c>
      <c r="E5" s="7" t="n">
        <v>7669</v>
      </c>
      <c r="F5" s="7" t="n">
        <v>9605</v>
      </c>
    </row>
    <row r="6" spans="1:6">
      <c r="A6" s="4" t="s">
        <v>391</v>
      </c>
      <c r="B6" s="5" t="n">
        <v>5000</v>
      </c>
    </row>
    <row r="7" spans="1:6">
      <c r="A7" s="3" t="s">
        <v>392</v>
      </c>
    </row>
    <row r="8" spans="1:6">
      <c r="A8" s="4" t="s">
        <v>393</v>
      </c>
      <c r="E8" s="5" t="n">
        <v>1520</v>
      </c>
    </row>
    <row r="9" spans="1:6">
      <c r="A9" s="4" t="s">
        <v>394</v>
      </c>
      <c r="E9" s="5" t="n">
        <v>6673</v>
      </c>
    </row>
    <row r="10" spans="1:6">
      <c r="A10" s="4" t="s">
        <v>395</v>
      </c>
      <c r="E10" s="5" t="n">
        <v>-5292</v>
      </c>
    </row>
    <row r="11" spans="1:6">
      <c r="A11" s="4" t="s">
        <v>396</v>
      </c>
      <c r="B11" s="5" t="n">
        <v>2901</v>
      </c>
      <c r="E11" s="5" t="n">
        <v>2901</v>
      </c>
    </row>
    <row r="12" spans="1:6">
      <c r="A12" s="4" t="s">
        <v>397</v>
      </c>
      <c r="E12" s="5" t="n">
        <v>12720</v>
      </c>
      <c r="F12" s="7" t="n">
        <v>19976</v>
      </c>
    </row>
    <row r="13" spans="1:6">
      <c r="A13" s="4" t="s">
        <v>398</v>
      </c>
    </row>
    <row r="14" spans="1:6">
      <c r="A14" s="3" t="s">
        <v>388</v>
      </c>
    </row>
    <row r="15" spans="1:6">
      <c r="A15" s="4" t="s">
        <v>399</v>
      </c>
      <c r="B15" s="5" t="n">
        <v>1000</v>
      </c>
      <c r="E15" s="5" t="n">
        <v>1000</v>
      </c>
    </row>
    <row r="16" spans="1:6">
      <c r="A16" s="4" t="s">
        <v>400</v>
      </c>
    </row>
    <row r="17" spans="1:6">
      <c r="A17" s="3" t="s">
        <v>388</v>
      </c>
    </row>
    <row r="18" spans="1:6">
      <c r="A18" s="4" t="s">
        <v>399</v>
      </c>
      <c r="B18" s="5" t="n">
        <v>2000</v>
      </c>
      <c r="E18" s="5" t="n">
        <v>2000</v>
      </c>
    </row>
    <row r="19" spans="1:6">
      <c r="A19" s="4" t="s">
        <v>83</v>
      </c>
    </row>
    <row r="20" spans="1:6">
      <c r="A20" s="3" t="s">
        <v>392</v>
      </c>
    </row>
    <row r="21" spans="1:6">
      <c r="A21" s="4" t="s">
        <v>397</v>
      </c>
      <c r="E21" s="5" t="n">
        <v>1000</v>
      </c>
    </row>
    <row r="22" spans="1:6">
      <c r="A22" s="4" t="s">
        <v>401</v>
      </c>
    </row>
    <row r="23" spans="1:6">
      <c r="A23" s="3" t="s">
        <v>388</v>
      </c>
    </row>
    <row r="24" spans="1:6">
      <c r="A24" s="4" t="s">
        <v>390</v>
      </c>
      <c r="B24" s="5" t="n">
        <v>1100</v>
      </c>
      <c r="C24" s="7" t="n">
        <v>2400</v>
      </c>
    </row>
    <row r="25" spans="1:6">
      <c r="A25" s="3" t="s">
        <v>392</v>
      </c>
    </row>
    <row r="26" spans="1:6">
      <c r="A26" s="4" t="s">
        <v>393</v>
      </c>
      <c r="E26" s="5" t="n">
        <v>1520</v>
      </c>
    </row>
    <row r="27" spans="1:6">
      <c r="A27" s="4" t="s">
        <v>394</v>
      </c>
      <c r="E27" s="5" t="n">
        <v>3930</v>
      </c>
    </row>
    <row r="28" spans="1:6">
      <c r="A28" s="4" t="s">
        <v>395</v>
      </c>
      <c r="E28" s="5" t="n">
        <v>-2898</v>
      </c>
    </row>
    <row r="29" spans="1:6">
      <c r="A29" s="4" t="s">
        <v>396</v>
      </c>
      <c r="B29" s="5" t="n">
        <v>2552</v>
      </c>
      <c r="E29" s="5" t="n">
        <v>2552</v>
      </c>
    </row>
    <row r="30" spans="1:6">
      <c r="A30" s="4" t="s">
        <v>402</v>
      </c>
    </row>
    <row r="31" spans="1:6">
      <c r="A31" s="3" t="s">
        <v>392</v>
      </c>
    </row>
    <row r="32" spans="1:6">
      <c r="A32" s="4" t="s">
        <v>394</v>
      </c>
      <c r="E32" s="5" t="n">
        <v>2743</v>
      </c>
    </row>
    <row r="33" spans="1:6">
      <c r="A33" s="4" t="s">
        <v>395</v>
      </c>
      <c r="E33" s="5" t="n">
        <v>-2394</v>
      </c>
    </row>
    <row r="34" spans="1:6">
      <c r="A34" s="4" t="s">
        <v>396</v>
      </c>
      <c r="B34" s="7" t="n">
        <v>349</v>
      </c>
      <c r="E34" s="7" t="n">
        <v>349</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5</v>
      </c>
    </row>
    <row r="3" spans="1:3">
      <c r="A3" s="3" t="s">
        <v>152</v>
      </c>
    </row>
    <row r="4" spans="1:3">
      <c r="A4" s="4" t="s">
        <v>404</v>
      </c>
      <c r="B4" s="7" t="n">
        <v>20000</v>
      </c>
      <c r="C4" s="7" t="n">
        <v>41500</v>
      </c>
    </row>
    <row r="5" spans="1:3">
      <c r="A5" s="3" t="s">
        <v>405</v>
      </c>
    </row>
    <row r="6" spans="1:3">
      <c r="A6" s="4" t="s">
        <v>406</v>
      </c>
      <c r="B6" s="5" t="n">
        <v>70536</v>
      </c>
    </row>
    <row r="7" spans="1:3">
      <c r="A7" s="4" t="s">
        <v>407</v>
      </c>
      <c r="B7" s="5" t="n">
        <v>7166</v>
      </c>
    </row>
    <row r="8" spans="1:3">
      <c r="A8" s="4" t="s">
        <v>408</v>
      </c>
      <c r="B8" s="5" t="n">
        <v>-33224</v>
      </c>
    </row>
    <row r="9" spans="1:3">
      <c r="A9" s="4" t="s">
        <v>409</v>
      </c>
      <c r="B9" s="7" t="n">
        <v>44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54</v>
      </c>
    </row>
    <row r="2" spans="1:2">
      <c r="A2" s="3" t="s">
        <v>152</v>
      </c>
    </row>
    <row r="3" spans="1:2">
      <c r="A3" s="4" t="s">
        <v>411</v>
      </c>
      <c r="B3" s="7" t="n">
        <v>63</v>
      </c>
    </row>
    <row r="4" spans="1:2">
      <c r="A4" s="4" t="s">
        <v>412</v>
      </c>
    </row>
    <row r="5" spans="1:2">
      <c r="A5" s="3" t="s">
        <v>413</v>
      </c>
    </row>
    <row r="6" spans="1:2">
      <c r="A6" s="4" t="s">
        <v>414</v>
      </c>
      <c r="B6" s="4" t="s">
        <v>4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16</v>
      </c>
      <c r="B1" s="2" t="s">
        <v>1</v>
      </c>
    </row>
    <row r="2" spans="1:2">
      <c r="B2" s="2" t="s">
        <v>2</v>
      </c>
    </row>
    <row r="3" spans="1:2">
      <c r="A3" s="3" t="s">
        <v>152</v>
      </c>
    </row>
    <row r="4" spans="1:2">
      <c r="A4" s="4" t="s">
        <v>417</v>
      </c>
      <c r="B4" s="4" t="s">
        <v>418</v>
      </c>
    </row>
    <row r="5" spans="1:2">
      <c r="A5" s="4" t="s">
        <v>412</v>
      </c>
    </row>
    <row r="6" spans="1:2">
      <c r="A6" s="3" t="s">
        <v>413</v>
      </c>
    </row>
    <row r="7" spans="1:2">
      <c r="A7" s="4" t="s">
        <v>419</v>
      </c>
      <c r="B7" s="4" t="s">
        <v>378</v>
      </c>
    </row>
    <row r="8" spans="1:2">
      <c r="A8" s="4" t="s">
        <v>420</v>
      </c>
    </row>
    <row r="9" spans="1:2">
      <c r="A9" s="3" t="s">
        <v>413</v>
      </c>
    </row>
    <row r="10" spans="1:2">
      <c r="A10" s="4" t="s">
        <v>419</v>
      </c>
      <c r="B10"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22</v>
      </c>
      <c r="B1" s="2" t="s">
        <v>423</v>
      </c>
      <c r="C1" s="2" t="s">
        <v>2</v>
      </c>
      <c r="D1" s="2" t="s">
        <v>74</v>
      </c>
      <c r="E1" s="2" t="s">
        <v>2</v>
      </c>
      <c r="F1" s="2" t="s">
        <v>74</v>
      </c>
      <c r="G1" s="2" t="s">
        <v>25</v>
      </c>
    </row>
    <row r="2" spans="1:7">
      <c r="A2" s="3" t="s">
        <v>48</v>
      </c>
    </row>
    <row r="3" spans="1:7">
      <c r="A3" s="4" t="s">
        <v>424</v>
      </c>
      <c r="F3" s="7" t="n">
        <v>335752</v>
      </c>
    </row>
    <row r="4" spans="1:7">
      <c r="A4" s="4" t="s">
        <v>268</v>
      </c>
    </row>
    <row r="5" spans="1:7">
      <c r="A5" s="3" t="s">
        <v>48</v>
      </c>
    </row>
    <row r="6" spans="1:7">
      <c r="A6" s="4" t="s">
        <v>425</v>
      </c>
      <c r="B6" s="7" t="n">
        <v>345000</v>
      </c>
      <c r="C6" s="7" t="n">
        <v>345000</v>
      </c>
      <c r="E6" s="7" t="n">
        <v>345000</v>
      </c>
      <c r="G6" s="7" t="n">
        <v>345000</v>
      </c>
    </row>
    <row r="7" spans="1:7">
      <c r="A7" s="4" t="s">
        <v>426</v>
      </c>
      <c r="B7" s="4" t="s">
        <v>427</v>
      </c>
    </row>
    <row r="8" spans="1:7">
      <c r="A8" s="4" t="s">
        <v>424</v>
      </c>
      <c r="B8" s="7" t="n">
        <v>335800</v>
      </c>
    </row>
    <row r="9" spans="1:7">
      <c r="A9" s="4" t="s">
        <v>428</v>
      </c>
      <c r="C9" s="5" t="n">
        <v>-55082</v>
      </c>
      <c r="E9" s="5" t="n">
        <v>-55082</v>
      </c>
      <c r="G9" s="5" t="n">
        <v>-63022</v>
      </c>
    </row>
    <row r="10" spans="1:7">
      <c r="A10" s="4" t="s">
        <v>429</v>
      </c>
      <c r="C10" s="5" t="n">
        <v>-5549</v>
      </c>
      <c r="E10" s="5" t="n">
        <v>-5549</v>
      </c>
      <c r="G10" s="5" t="n">
        <v>-6348</v>
      </c>
    </row>
    <row r="11" spans="1:7">
      <c r="A11" s="4" t="s">
        <v>430</v>
      </c>
      <c r="C11" s="5" t="n">
        <v>284369</v>
      </c>
      <c r="E11" s="5" t="n">
        <v>284369</v>
      </c>
      <c r="G11" s="7" t="n">
        <v>275630</v>
      </c>
    </row>
    <row r="12" spans="1:7">
      <c r="A12" s="3" t="s">
        <v>431</v>
      </c>
    </row>
    <row r="13" spans="1:7">
      <c r="A13" s="4" t="s">
        <v>432</v>
      </c>
      <c r="C13" s="5" t="n">
        <v>2329</v>
      </c>
      <c r="D13" s="7" t="n">
        <v>2329</v>
      </c>
      <c r="E13" s="5" t="n">
        <v>6986</v>
      </c>
      <c r="F13" s="5" t="n">
        <v>6573</v>
      </c>
    </row>
    <row r="14" spans="1:7">
      <c r="A14" s="3" t="s">
        <v>433</v>
      </c>
    </row>
    <row r="15" spans="1:7">
      <c r="A15" s="4" t="s">
        <v>434</v>
      </c>
      <c r="C15" s="5" t="n">
        <v>2697</v>
      </c>
      <c r="D15" s="5" t="n">
        <v>2502</v>
      </c>
      <c r="E15" s="5" t="n">
        <v>7940</v>
      </c>
      <c r="F15" s="5" t="n">
        <v>6942</v>
      </c>
    </row>
    <row r="16" spans="1:7">
      <c r="A16" s="4" t="s">
        <v>435</v>
      </c>
      <c r="C16" s="5" t="n">
        <v>271</v>
      </c>
      <c r="D16" s="5" t="n">
        <v>252</v>
      </c>
      <c r="E16" s="5" t="n">
        <v>799</v>
      </c>
      <c r="F16" s="5" t="n">
        <v>699</v>
      </c>
    </row>
    <row r="17" spans="1:7">
      <c r="A17" s="4" t="s">
        <v>436</v>
      </c>
      <c r="C17" s="5" t="n">
        <v>5297</v>
      </c>
      <c r="D17" s="7" t="n">
        <v>5083</v>
      </c>
      <c r="E17" s="5" t="n">
        <v>15725</v>
      </c>
      <c r="F17" s="7" t="n">
        <v>14214</v>
      </c>
    </row>
    <row r="18" spans="1:7">
      <c r="A18" s="4" t="s">
        <v>437</v>
      </c>
    </row>
    <row r="19" spans="1:7">
      <c r="A19" s="3" t="s">
        <v>433</v>
      </c>
    </row>
    <row r="20" spans="1:7">
      <c r="A20" s="4" t="s">
        <v>438</v>
      </c>
      <c r="C20" s="7" t="n">
        <v>292000</v>
      </c>
      <c r="E20" s="7" t="n">
        <v>29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39</v>
      </c>
      <c r="B1" s="2" t="s">
        <v>1</v>
      </c>
      <c r="C1" s="2" t="s">
        <v>270</v>
      </c>
    </row>
    <row r="2" spans="1:3">
      <c r="B2" s="2" t="s">
        <v>2</v>
      </c>
      <c r="C2" s="2" t="s">
        <v>25</v>
      </c>
    </row>
    <row r="3" spans="1:3">
      <c r="A3" s="4" t="s">
        <v>440</v>
      </c>
    </row>
    <row r="4" spans="1:3">
      <c r="A4" s="3" t="s">
        <v>441</v>
      </c>
    </row>
    <row r="5" spans="1:3">
      <c r="A5" s="4" t="s">
        <v>442</v>
      </c>
      <c r="B5" s="10" t="n">
        <v>3.6</v>
      </c>
      <c r="C5" s="10" t="n">
        <v>3.4</v>
      </c>
    </row>
    <row r="6" spans="1:3">
      <c r="A6" s="4" t="s">
        <v>441</v>
      </c>
    </row>
    <row r="7" spans="1:3">
      <c r="A7" s="3" t="s">
        <v>441</v>
      </c>
    </row>
    <row r="8" spans="1:3">
      <c r="A8" s="4" t="s">
        <v>443</v>
      </c>
      <c r="B8" s="11" t="n">
        <v>3.9</v>
      </c>
      <c r="C8" s="11" t="n">
        <v>4.7</v>
      </c>
    </row>
    <row r="9" spans="1:3">
      <c r="A9" s="4" t="s">
        <v>444</v>
      </c>
      <c r="B9" s="11" t="n">
        <v>3.2</v>
      </c>
      <c r="C9" s="11" t="n">
        <v>3.3</v>
      </c>
    </row>
    <row r="10" spans="1:3">
      <c r="A10" s="4" t="s">
        <v>445</v>
      </c>
      <c r="B10" s="10" t="n">
        <v>2.1</v>
      </c>
      <c r="C10" s="10"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54</v>
      </c>
    </row>
    <row r="2" spans="1:2">
      <c r="A2" s="3" t="s">
        <v>447</v>
      </c>
    </row>
    <row r="3" spans="1:2">
      <c r="A3" s="4" t="s">
        <v>448</v>
      </c>
      <c r="B3" s="7" t="n">
        <v>114</v>
      </c>
    </row>
    <row r="4" spans="1:2">
      <c r="A4" s="3" t="s">
        <v>449</v>
      </c>
    </row>
    <row r="5" spans="1:2">
      <c r="A5" s="4" t="s">
        <v>450</v>
      </c>
      <c r="B5" s="11" t="n">
        <v>6.9</v>
      </c>
    </row>
    <row r="6" spans="1:2">
      <c r="A6" s="4" t="s">
        <v>451</v>
      </c>
      <c r="B6" s="7" t="n">
        <v>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453</v>
      </c>
      <c r="C1" s="2" t="s">
        <v>2</v>
      </c>
    </row>
    <row r="2" spans="1:3">
      <c r="A2" s="3" t="s">
        <v>454</v>
      </c>
    </row>
    <row r="3" spans="1:3">
      <c r="A3" s="4" t="s">
        <v>455</v>
      </c>
      <c r="B3" s="5" t="n">
        <v>2</v>
      </c>
    </row>
    <row r="4" spans="1:3">
      <c r="A4" s="4" t="s">
        <v>456</v>
      </c>
      <c r="C4"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270</v>
      </c>
    </row>
    <row r="2" spans="1:3">
      <c r="B2" s="2" t="s">
        <v>25</v>
      </c>
      <c r="C2" s="2" t="s">
        <v>2</v>
      </c>
    </row>
    <row r="3" spans="1:3">
      <c r="A3" s="3" t="s">
        <v>154</v>
      </c>
    </row>
    <row r="4" spans="1:3">
      <c r="A4" s="4" t="s">
        <v>458</v>
      </c>
      <c r="B4" s="7" t="n">
        <v>23</v>
      </c>
      <c r="C4" s="7" t="n">
        <v>23</v>
      </c>
    </row>
    <row r="5" spans="1:3">
      <c r="A5" s="4" t="s">
        <v>459</v>
      </c>
      <c r="B5" s="4" t="s">
        <v>378</v>
      </c>
    </row>
    <row r="6" spans="1:3">
      <c r="A6" s="4" t="s">
        <v>460</v>
      </c>
      <c r="C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3</v>
      </c>
      <c r="B4" s="7" t="n">
        <v>-262414</v>
      </c>
      <c r="C4" s="7" t="n">
        <v>-42918</v>
      </c>
    </row>
    <row r="5" spans="1:3">
      <c r="A5" s="3" t="s">
        <v>109</v>
      </c>
    </row>
    <row r="6" spans="1:3">
      <c r="A6" s="4" t="s">
        <v>110</v>
      </c>
      <c r="B6" s="5" t="n">
        <v>41110</v>
      </c>
      <c r="C6" s="5" t="n">
        <v>32295</v>
      </c>
    </row>
    <row r="7" spans="1:3">
      <c r="A7" s="4" t="s">
        <v>111</v>
      </c>
      <c r="B7" s="5" t="n">
        <v>8739</v>
      </c>
      <c r="C7" s="5" t="n">
        <v>7641</v>
      </c>
    </row>
    <row r="8" spans="1:3">
      <c r="A8" s="4" t="s">
        <v>39</v>
      </c>
      <c r="B8" s="5" t="n">
        <v>-28872</v>
      </c>
      <c r="C8" s="5" t="n">
        <v>-22600</v>
      </c>
    </row>
    <row r="9" spans="1:3">
      <c r="A9" s="4" t="s">
        <v>112</v>
      </c>
      <c r="B9" s="5" t="n">
        <v>12720</v>
      </c>
      <c r="C9" s="5" t="n">
        <v>19976</v>
      </c>
    </row>
    <row r="10" spans="1:3">
      <c r="A10" s="4" t="s">
        <v>85</v>
      </c>
      <c r="B10" s="5" t="n">
        <v>252343</v>
      </c>
      <c r="C10" s="5" t="n">
        <v>1139</v>
      </c>
    </row>
    <row r="11" spans="1:3">
      <c r="A11" s="4" t="s">
        <v>113</v>
      </c>
      <c r="C11" s="5" t="n">
        <v>99</v>
      </c>
    </row>
    <row r="12" spans="1:3">
      <c r="A12" s="3" t="s">
        <v>114</v>
      </c>
    </row>
    <row r="13" spans="1:3">
      <c r="A13" s="4" t="s">
        <v>115</v>
      </c>
      <c r="B13" s="5" t="n">
        <v>769</v>
      </c>
      <c r="C13" s="5" t="n">
        <v>-6360</v>
      </c>
    </row>
    <row r="14" spans="1:3">
      <c r="A14" s="4" t="s">
        <v>116</v>
      </c>
      <c r="B14" s="5" t="n">
        <v>-17748</v>
      </c>
      <c r="C14" s="5" t="n">
        <v>9328</v>
      </c>
    </row>
    <row r="15" spans="1:3">
      <c r="A15" s="4" t="s">
        <v>34</v>
      </c>
      <c r="B15" s="5" t="n">
        <v>10037</v>
      </c>
      <c r="C15" s="5" t="n">
        <v>-331</v>
      </c>
    </row>
    <row r="16" spans="1:3">
      <c r="A16" s="4" t="s">
        <v>117</v>
      </c>
      <c r="B16" s="5" t="n">
        <v>-4006</v>
      </c>
      <c r="C16" s="5" t="n">
        <v>3129</v>
      </c>
    </row>
    <row r="17" spans="1:3">
      <c r="A17" s="4" t="s">
        <v>45</v>
      </c>
      <c r="B17" s="5" t="n">
        <v>-47589</v>
      </c>
      <c r="C17" s="5" t="n">
        <v>19030</v>
      </c>
    </row>
    <row r="18" spans="1:3">
      <c r="A18" s="4" t="s">
        <v>118</v>
      </c>
      <c r="B18" s="5" t="n">
        <v>-3552</v>
      </c>
      <c r="C18" s="5" t="n">
        <v>-16</v>
      </c>
    </row>
    <row r="19" spans="1:3">
      <c r="A19" s="4" t="s">
        <v>119</v>
      </c>
      <c r="C19" s="5" t="n">
        <v>-4877</v>
      </c>
    </row>
    <row r="20" spans="1:3">
      <c r="A20" s="4" t="s">
        <v>86</v>
      </c>
      <c r="B20" s="5" t="n">
        <v>-915</v>
      </c>
      <c r="C20" s="5" t="n">
        <v>-259</v>
      </c>
    </row>
    <row r="21" spans="1:3">
      <c r="A21" s="4" t="s">
        <v>120</v>
      </c>
      <c r="B21" s="5" t="n">
        <v>-39378</v>
      </c>
      <c r="C21" s="5" t="n">
        <v>15276</v>
      </c>
    </row>
    <row r="22" spans="1:3">
      <c r="A22" s="3" t="s">
        <v>121</v>
      </c>
    </row>
    <row r="23" spans="1:3">
      <c r="A23" s="4" t="s">
        <v>122</v>
      </c>
      <c r="B23" s="5" t="n">
        <v>-2662</v>
      </c>
      <c r="C23" s="5" t="n">
        <v>-399478</v>
      </c>
    </row>
    <row r="24" spans="1:3">
      <c r="A24" s="4" t="s">
        <v>123</v>
      </c>
      <c r="B24" s="5" t="n">
        <v>-5788</v>
      </c>
      <c r="C24" s="5" t="n">
        <v>-17403</v>
      </c>
    </row>
    <row r="25" spans="1:3">
      <c r="A25" s="4" t="s">
        <v>124</v>
      </c>
      <c r="B25" s="5" t="n">
        <v>65365</v>
      </c>
      <c r="C25" s="5" t="n">
        <v>307757</v>
      </c>
    </row>
    <row r="26" spans="1:3">
      <c r="A26" s="4" t="s">
        <v>125</v>
      </c>
      <c r="B26" s="5" t="n">
        <v>-72303</v>
      </c>
      <c r="C26" s="5" t="n">
        <v>-279945</v>
      </c>
    </row>
    <row r="27" spans="1:3">
      <c r="A27" s="4" t="s">
        <v>126</v>
      </c>
      <c r="C27" s="5" t="n">
        <v>2284</v>
      </c>
    </row>
    <row r="28" spans="1:3">
      <c r="A28" s="4" t="s">
        <v>127</v>
      </c>
      <c r="B28" s="5" t="n">
        <v>-15388</v>
      </c>
      <c r="C28" s="5" t="n">
        <v>-386785</v>
      </c>
    </row>
    <row r="29" spans="1:3">
      <c r="A29" s="3" t="s">
        <v>128</v>
      </c>
    </row>
    <row r="30" spans="1:3">
      <c r="A30" s="4" t="s">
        <v>129</v>
      </c>
      <c r="B30" s="5" t="n">
        <v>3007</v>
      </c>
      <c r="C30" s="5" t="n">
        <v>2546</v>
      </c>
    </row>
    <row r="31" spans="1:3">
      <c r="A31" s="4" t="s">
        <v>130</v>
      </c>
      <c r="B31" s="5" t="n">
        <v>-3029</v>
      </c>
      <c r="C31" s="5" t="n">
        <v>-7797</v>
      </c>
    </row>
    <row r="32" spans="1:3">
      <c r="A32" s="4" t="s">
        <v>131</v>
      </c>
      <c r="C32" s="5" t="n">
        <v>335752</v>
      </c>
    </row>
    <row r="33" spans="1:3">
      <c r="A33" s="4" t="s">
        <v>132</v>
      </c>
      <c r="B33" s="5" t="n">
        <v>-11457</v>
      </c>
    </row>
    <row r="34" spans="1:3">
      <c r="A34" s="4" t="s">
        <v>133</v>
      </c>
      <c r="C34" s="5" t="n">
        <v>-1193</v>
      </c>
    </row>
    <row r="35" spans="1:3">
      <c r="A35" s="4" t="s">
        <v>134</v>
      </c>
      <c r="B35" s="5" t="n">
        <v>-11479</v>
      </c>
      <c r="C35" s="5" t="n">
        <v>329308</v>
      </c>
    </row>
    <row r="36" spans="1:3">
      <c r="A36" s="4" t="s">
        <v>135</v>
      </c>
      <c r="B36" s="5" t="n">
        <v>-4</v>
      </c>
      <c r="C36" s="5" t="n">
        <v>25</v>
      </c>
    </row>
    <row r="37" spans="1:3">
      <c r="A37" s="4" t="s">
        <v>136</v>
      </c>
      <c r="B37" s="5" t="n">
        <v>-66249</v>
      </c>
      <c r="C37" s="5" t="n">
        <v>-42176</v>
      </c>
    </row>
    <row r="38" spans="1:3">
      <c r="A38" s="4" t="s">
        <v>137</v>
      </c>
      <c r="B38" s="5" t="n">
        <v>280583</v>
      </c>
      <c r="C38" s="5" t="n">
        <v>277444</v>
      </c>
    </row>
    <row r="39" spans="1:3">
      <c r="A39" s="4" t="s">
        <v>138</v>
      </c>
      <c r="B39" s="5" t="n">
        <v>214334</v>
      </c>
      <c r="C39" s="5" t="n">
        <v>235268</v>
      </c>
    </row>
    <row r="40" spans="1:3">
      <c r="A40" s="3" t="s">
        <v>139</v>
      </c>
    </row>
    <row r="41" spans="1:3">
      <c r="A41" s="4" t="s">
        <v>140</v>
      </c>
      <c r="B41" s="5" t="n">
        <v>9655</v>
      </c>
      <c r="C41" s="5" t="n">
        <v>4667</v>
      </c>
    </row>
    <row r="42" spans="1:3">
      <c r="A42" s="4" t="s">
        <v>141</v>
      </c>
      <c r="B42" s="5" t="n">
        <v>4269</v>
      </c>
      <c r="C42" s="5" t="n">
        <v>1767</v>
      </c>
    </row>
    <row r="43" spans="1:3">
      <c r="A43" s="3" t="s">
        <v>142</v>
      </c>
    </row>
    <row r="44" spans="1:3">
      <c r="A44" s="4" t="s">
        <v>143</v>
      </c>
      <c r="B44" s="7" t="n">
        <v>1170</v>
      </c>
      <c r="C44" s="7" t="n">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1</v>
      </c>
      <c r="B1" s="2" t="s">
        <v>73</v>
      </c>
      <c r="D1" s="2" t="s">
        <v>1</v>
      </c>
    </row>
    <row r="2" spans="1:6">
      <c r="B2" s="2" t="s">
        <v>2</v>
      </c>
      <c r="C2" s="2" t="s">
        <v>74</v>
      </c>
      <c r="D2" s="2" t="s">
        <v>2</v>
      </c>
      <c r="E2" s="2" t="s">
        <v>74</v>
      </c>
      <c r="F2" s="2" t="s">
        <v>25</v>
      </c>
    </row>
    <row r="3" spans="1:6">
      <c r="A3" s="3" t="s">
        <v>156</v>
      </c>
    </row>
    <row r="4" spans="1:6">
      <c r="A4" s="4" t="s">
        <v>462</v>
      </c>
      <c r="B4" s="7" t="n">
        <v>-2</v>
      </c>
      <c r="D4" s="7" t="n">
        <v>-2</v>
      </c>
    </row>
    <row r="5" spans="1:6">
      <c r="A5" s="4" t="s">
        <v>463</v>
      </c>
      <c r="B5" s="5" t="n">
        <v>4584</v>
      </c>
      <c r="D5" s="5" t="n">
        <v>4584</v>
      </c>
      <c r="F5" s="7" t="n">
        <v>622</v>
      </c>
    </row>
    <row r="6" spans="1:6">
      <c r="A6" s="4" t="s">
        <v>464</v>
      </c>
      <c r="B6" s="5" t="n">
        <v>132</v>
      </c>
      <c r="C6" s="7" t="n">
        <v>-10</v>
      </c>
      <c r="D6" s="5" t="n">
        <v>348</v>
      </c>
      <c r="E6" s="7" t="n">
        <v>-9</v>
      </c>
    </row>
    <row r="7" spans="1:6">
      <c r="A7" s="4" t="s">
        <v>465</v>
      </c>
      <c r="B7" s="7" t="n">
        <v>4448</v>
      </c>
      <c r="C7" s="7" t="n">
        <v>361</v>
      </c>
      <c r="D7" s="7" t="n">
        <v>2869</v>
      </c>
      <c r="E7" s="7" t="n">
        <v>31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466</v>
      </c>
      <c r="B1" s="2" t="s">
        <v>73</v>
      </c>
      <c r="C1" s="2" t="s">
        <v>1</v>
      </c>
    </row>
    <row r="2" spans="1:4">
      <c r="B2" s="2" t="s">
        <v>74</v>
      </c>
      <c r="C2" s="2" t="s">
        <v>2</v>
      </c>
      <c r="D2" s="2" t="s">
        <v>74</v>
      </c>
    </row>
    <row r="3" spans="1:4">
      <c r="A3" s="3" t="s">
        <v>467</v>
      </c>
    </row>
    <row r="4" spans="1:4">
      <c r="A4" s="4" t="s">
        <v>393</v>
      </c>
      <c r="C4" s="7" t="n">
        <v>840093</v>
      </c>
    </row>
    <row r="5" spans="1:4">
      <c r="A5" s="4" t="s">
        <v>468</v>
      </c>
      <c r="B5" s="7" t="n">
        <v>71</v>
      </c>
      <c r="D5" s="7" t="n">
        <v>35</v>
      </c>
    </row>
    <row r="6" spans="1:4">
      <c r="A6" s="4" t="s">
        <v>396</v>
      </c>
      <c r="C6" s="5" t="n">
        <v>578087</v>
      </c>
    </row>
    <row r="7" spans="1:4">
      <c r="A7" s="4" t="s">
        <v>469</v>
      </c>
    </row>
    <row r="8" spans="1:4">
      <c r="A8" s="3" t="s">
        <v>467</v>
      </c>
    </row>
    <row r="9" spans="1:4">
      <c r="A9" s="4" t="s">
        <v>393</v>
      </c>
      <c r="C9" s="5" t="n">
        <v>1812</v>
      </c>
    </row>
    <row r="10" spans="1:4">
      <c r="A10" s="4" t="s">
        <v>396</v>
      </c>
      <c r="C10" s="5" t="n">
        <v>1812</v>
      </c>
    </row>
    <row r="11" spans="1:4">
      <c r="A11" s="4" t="s">
        <v>470</v>
      </c>
    </row>
    <row r="12" spans="1:4">
      <c r="A12" s="3" t="s">
        <v>467</v>
      </c>
    </row>
    <row r="13" spans="1:4">
      <c r="A13" s="4" t="s">
        <v>393</v>
      </c>
      <c r="C13" s="5" t="n">
        <v>1839</v>
      </c>
    </row>
    <row r="14" spans="1:4">
      <c r="A14" s="4" t="s">
        <v>468</v>
      </c>
      <c r="C14" s="5" t="n">
        <v>-4</v>
      </c>
    </row>
    <row r="15" spans="1:4">
      <c r="A15" s="4" t="s">
        <v>396</v>
      </c>
      <c r="C15" s="5" t="n">
        <v>1835</v>
      </c>
    </row>
    <row r="16" spans="1:4">
      <c r="A16" s="4" t="s">
        <v>471</v>
      </c>
    </row>
    <row r="17" spans="1:4">
      <c r="A17" s="3" t="s">
        <v>467</v>
      </c>
    </row>
    <row r="18" spans="1:4">
      <c r="A18" s="4" t="s">
        <v>393</v>
      </c>
      <c r="C18" s="5" t="n">
        <v>-27</v>
      </c>
    </row>
    <row r="19" spans="1:4">
      <c r="A19" s="4" t="s">
        <v>468</v>
      </c>
      <c r="C19" s="5" t="n">
        <v>4</v>
      </c>
    </row>
    <row r="20" spans="1:4">
      <c r="A20" s="4" t="s">
        <v>396</v>
      </c>
      <c r="C20" s="7" t="n">
        <v>-2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3</v>
      </c>
      <c r="D1" s="2" t="s">
        <v>1</v>
      </c>
    </row>
    <row r="2" spans="1:5">
      <c r="B2" s="2" t="s">
        <v>2</v>
      </c>
      <c r="C2" s="2" t="s">
        <v>74</v>
      </c>
      <c r="D2" s="2" t="s">
        <v>2</v>
      </c>
      <c r="E2" s="2" t="s">
        <v>74</v>
      </c>
    </row>
    <row r="3" spans="1:5">
      <c r="A3" s="3" t="s">
        <v>160</v>
      </c>
    </row>
    <row r="4" spans="1:5">
      <c r="A4" s="4" t="s">
        <v>283</v>
      </c>
      <c r="B4" s="7" t="n">
        <v>3279</v>
      </c>
      <c r="C4" s="7" t="n">
        <v>6170</v>
      </c>
      <c r="D4" s="7" t="n">
        <v>12720</v>
      </c>
      <c r="E4" s="7" t="n">
        <v>19976</v>
      </c>
    </row>
    <row r="5" spans="1:5">
      <c r="A5" s="4" t="s">
        <v>473</v>
      </c>
    </row>
    <row r="6" spans="1:5">
      <c r="A6" s="3" t="s">
        <v>160</v>
      </c>
    </row>
    <row r="7" spans="1:5">
      <c r="A7" s="4" t="s">
        <v>283</v>
      </c>
      <c r="B7" s="5" t="n">
        <v>513</v>
      </c>
      <c r="C7" s="5" t="n">
        <v>740</v>
      </c>
      <c r="D7" s="5" t="n">
        <v>1603</v>
      </c>
      <c r="E7" s="5" t="n">
        <v>1898</v>
      </c>
    </row>
    <row r="8" spans="1:5">
      <c r="A8" s="4" t="s">
        <v>474</v>
      </c>
    </row>
    <row r="9" spans="1:5">
      <c r="A9" s="3" t="s">
        <v>160</v>
      </c>
    </row>
    <row r="10" spans="1:5">
      <c r="A10" s="4" t="s">
        <v>283</v>
      </c>
      <c r="B10" s="5" t="n">
        <v>709</v>
      </c>
      <c r="C10" s="5" t="n">
        <v>849</v>
      </c>
      <c r="D10" s="5" t="n">
        <v>2728</v>
      </c>
      <c r="E10" s="5" t="n">
        <v>1986</v>
      </c>
    </row>
    <row r="11" spans="1:5">
      <c r="A11" s="4" t="s">
        <v>475</v>
      </c>
    </row>
    <row r="12" spans="1:5">
      <c r="A12" s="3" t="s">
        <v>160</v>
      </c>
    </row>
    <row r="13" spans="1:5">
      <c r="A13" s="4" t="s">
        <v>283</v>
      </c>
      <c r="B13" s="5" t="n">
        <v>1890</v>
      </c>
      <c r="C13" s="5" t="n">
        <v>3714</v>
      </c>
      <c r="D13" s="5" t="n">
        <v>7393</v>
      </c>
      <c r="E13" s="5" t="n">
        <v>10182</v>
      </c>
    </row>
    <row r="14" spans="1:5">
      <c r="A14" s="4" t="s">
        <v>83</v>
      </c>
    </row>
    <row r="15" spans="1:5">
      <c r="A15" s="3" t="s">
        <v>160</v>
      </c>
    </row>
    <row r="16" spans="1:5">
      <c r="A16" s="4" t="s">
        <v>283</v>
      </c>
      <c r="B16" s="7" t="n">
        <v>167</v>
      </c>
      <c r="C16" s="7" t="n">
        <v>867</v>
      </c>
      <c r="D16" s="7" t="n">
        <v>996</v>
      </c>
      <c r="E16" s="5" t="n">
        <v>1707</v>
      </c>
    </row>
    <row r="17" spans="1:5">
      <c r="A17" s="4" t="s">
        <v>84</v>
      </c>
    </row>
    <row r="18" spans="1:5">
      <c r="A18" s="3" t="s">
        <v>160</v>
      </c>
    </row>
    <row r="19" spans="1:5">
      <c r="A19" s="4" t="s">
        <v>283</v>
      </c>
      <c r="E19" s="7" t="n">
        <v>4203</v>
      </c>
    </row>
    <row r="20" spans="1:5">
      <c r="A20" s="4" t="s">
        <v>476</v>
      </c>
    </row>
    <row r="21" spans="1:5">
      <c r="A21" s="3" t="s">
        <v>160</v>
      </c>
    </row>
    <row r="22" spans="1:5">
      <c r="A22" s="4" t="s">
        <v>477</v>
      </c>
      <c r="D22" s="4" t="s">
        <v>378</v>
      </c>
    </row>
    <row r="23" spans="1:5">
      <c r="A23" s="4" t="s">
        <v>478</v>
      </c>
    </row>
    <row r="24" spans="1:5">
      <c r="A24" s="3" t="s">
        <v>160</v>
      </c>
    </row>
    <row r="25" spans="1:5">
      <c r="A25" s="4" t="s">
        <v>477</v>
      </c>
      <c r="D25" s="4" t="s">
        <v>479</v>
      </c>
    </row>
    <row r="26" spans="1:5">
      <c r="A26" s="4" t="s">
        <v>480</v>
      </c>
    </row>
    <row r="27" spans="1:5">
      <c r="A27" s="3" t="s">
        <v>481</v>
      </c>
    </row>
    <row r="28" spans="1:5">
      <c r="A28" s="4" t="s">
        <v>482</v>
      </c>
      <c r="D28" s="5" t="n">
        <v>1394</v>
      </c>
    </row>
    <row r="29" spans="1:5">
      <c r="A29" s="4" t="s">
        <v>483</v>
      </c>
      <c r="D29" s="5" t="n">
        <v>-147</v>
      </c>
    </row>
    <row r="30" spans="1:5">
      <c r="A30" s="4" t="s">
        <v>484</v>
      </c>
      <c r="B30" s="5" t="n">
        <v>1247</v>
      </c>
      <c r="D30" s="5" t="n">
        <v>1247</v>
      </c>
    </row>
    <row r="31" spans="1:5">
      <c r="A31" s="3" t="s">
        <v>485</v>
      </c>
    </row>
    <row r="32" spans="1:5">
      <c r="A32" s="4" t="s">
        <v>486</v>
      </c>
      <c r="D32" s="8" t="n">
        <v>34.97</v>
      </c>
    </row>
    <row r="33" spans="1:5">
      <c r="A33" s="4" t="s">
        <v>487</v>
      </c>
      <c r="D33" s="12" t="n">
        <v>36.5</v>
      </c>
    </row>
    <row r="34" spans="1:5">
      <c r="A34" s="4" t="s">
        <v>488</v>
      </c>
      <c r="B34" s="8" t="n">
        <v>34.79</v>
      </c>
      <c r="D34" s="8" t="n">
        <v>34.79</v>
      </c>
    </row>
    <row r="35" spans="1:5">
      <c r="A35" s="4" t="s">
        <v>489</v>
      </c>
    </row>
    <row r="36" spans="1:5">
      <c r="A36" s="3" t="s">
        <v>481</v>
      </c>
    </row>
    <row r="37" spans="1:5">
      <c r="A37" s="4" t="s">
        <v>482</v>
      </c>
      <c r="D37" s="5" t="n">
        <v>1880</v>
      </c>
    </row>
    <row r="38" spans="1:5">
      <c r="A38" s="4" t="s">
        <v>490</v>
      </c>
      <c r="D38" s="5" t="n">
        <v>835</v>
      </c>
    </row>
    <row r="39" spans="1:5">
      <c r="A39" s="4" t="s">
        <v>491</v>
      </c>
      <c r="D39" s="5" t="n">
        <v>-5</v>
      </c>
    </row>
    <row r="40" spans="1:5">
      <c r="A40" s="4" t="s">
        <v>492</v>
      </c>
      <c r="D40" s="5" t="n">
        <v>-508</v>
      </c>
    </row>
    <row r="41" spans="1:5">
      <c r="A41" s="4" t="s">
        <v>493</v>
      </c>
      <c r="D41" s="5" t="n">
        <v>-253</v>
      </c>
    </row>
    <row r="42" spans="1:5">
      <c r="A42" s="4" t="s">
        <v>484</v>
      </c>
      <c r="B42" s="5" t="n">
        <v>1949</v>
      </c>
      <c r="D42" s="5" t="n">
        <v>1949</v>
      </c>
    </row>
    <row r="43" spans="1:5">
      <c r="A43" s="3" t="s">
        <v>494</v>
      </c>
    </row>
    <row r="44" spans="1:5">
      <c r="A44" s="4" t="s">
        <v>486</v>
      </c>
      <c r="D44" s="8" t="n">
        <v>25.41</v>
      </c>
    </row>
    <row r="45" spans="1:5">
      <c r="A45" s="4" t="s">
        <v>495</v>
      </c>
      <c r="D45" s="12" t="n">
        <v>19.31</v>
      </c>
    </row>
    <row r="46" spans="1:5">
      <c r="A46" s="4" t="s">
        <v>496</v>
      </c>
      <c r="D46" s="12" t="n">
        <v>32.67</v>
      </c>
    </row>
    <row r="47" spans="1:5">
      <c r="A47" s="4" t="s">
        <v>497</v>
      </c>
      <c r="D47" s="12" t="n">
        <v>26.44</v>
      </c>
    </row>
    <row r="48" spans="1:5">
      <c r="A48" s="4" t="s">
        <v>498</v>
      </c>
      <c r="D48" s="12" t="n">
        <v>24.83</v>
      </c>
    </row>
    <row r="49" spans="1:5">
      <c r="A49" s="4" t="s">
        <v>488</v>
      </c>
      <c r="B49" s="8" t="n">
        <v>22.59</v>
      </c>
      <c r="D49" s="8" t="n">
        <v>22.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s>
  <sheetData>
    <row r="1" spans="1:7">
      <c r="A1" s="1" t="s">
        <v>499</v>
      </c>
      <c r="B1" s="2" t="s">
        <v>73</v>
      </c>
      <c r="E1" s="2" t="s">
        <v>1</v>
      </c>
      <c r="G1" s="2" t="s">
        <v>270</v>
      </c>
    </row>
    <row r="2" spans="1:7">
      <c r="B2" s="2" t="s">
        <v>2</v>
      </c>
      <c r="C2" s="2" t="s">
        <v>335</v>
      </c>
      <c r="D2" s="2" t="s">
        <v>74</v>
      </c>
      <c r="E2" s="2" t="s">
        <v>2</v>
      </c>
      <c r="F2" s="2" t="s">
        <v>74</v>
      </c>
      <c r="G2" s="2" t="s">
        <v>25</v>
      </c>
    </row>
    <row r="3" spans="1:7">
      <c r="A3" s="3" t="s">
        <v>500</v>
      </c>
    </row>
    <row r="4" spans="1:7">
      <c r="A4" s="4" t="s">
        <v>501</v>
      </c>
      <c r="E4" s="4" t="s">
        <v>502</v>
      </c>
      <c r="G4" s="4" t="s">
        <v>503</v>
      </c>
    </row>
    <row r="5" spans="1:7">
      <c r="A5" s="4" t="s">
        <v>504</v>
      </c>
      <c r="C5" s="7" t="n">
        <v>1600</v>
      </c>
    </row>
    <row r="6" spans="1:7">
      <c r="A6" s="4" t="s">
        <v>505</v>
      </c>
      <c r="C6" s="5" t="n">
        <v>25300</v>
      </c>
    </row>
    <row r="7" spans="1:7">
      <c r="A7" s="4" t="s">
        <v>506</v>
      </c>
      <c r="C7" s="7" t="n">
        <v>252300</v>
      </c>
      <c r="D7" s="7" t="n">
        <v>2</v>
      </c>
      <c r="E7" s="7" t="n">
        <v>252343</v>
      </c>
      <c r="F7" s="7" t="n">
        <v>1139</v>
      </c>
    </row>
    <row r="8" spans="1:7">
      <c r="A8" s="4" t="s">
        <v>279</v>
      </c>
      <c r="B8" s="7" t="n">
        <v>-8652</v>
      </c>
      <c r="D8" s="5" t="n">
        <v>-26206</v>
      </c>
      <c r="E8" s="5" t="n">
        <v>-290368</v>
      </c>
      <c r="F8" s="5" t="n">
        <v>-69252</v>
      </c>
    </row>
    <row r="9" spans="1:7">
      <c r="A9" s="4" t="s">
        <v>92</v>
      </c>
      <c r="B9" s="7" t="n">
        <v>301</v>
      </c>
      <c r="D9" s="5" t="n">
        <v>-2466</v>
      </c>
      <c r="E9" s="5" t="n">
        <v>-27954</v>
      </c>
      <c r="F9" s="5" t="n">
        <v>-26334</v>
      </c>
    </row>
    <row r="10" spans="1:7">
      <c r="A10" s="4" t="s">
        <v>507</v>
      </c>
    </row>
    <row r="11" spans="1:7">
      <c r="A11" s="3" t="s">
        <v>500</v>
      </c>
    </row>
    <row r="12" spans="1:7">
      <c r="A12" s="4" t="s">
        <v>92</v>
      </c>
      <c r="D12" s="5" t="n">
        <v>-2800</v>
      </c>
      <c r="E12" s="5" t="n">
        <v>-1100</v>
      </c>
      <c r="F12" s="5" t="n">
        <v>-22700</v>
      </c>
    </row>
    <row r="13" spans="1:7">
      <c r="A13" s="4" t="s">
        <v>508</v>
      </c>
    </row>
    <row r="14" spans="1:7">
      <c r="A14" s="3" t="s">
        <v>500</v>
      </c>
    </row>
    <row r="15" spans="1:7">
      <c r="A15" s="4" t="s">
        <v>92</v>
      </c>
      <c r="D15" s="7" t="n">
        <v>300</v>
      </c>
      <c r="E15" s="7" t="n">
        <v>-26900</v>
      </c>
      <c r="F15" s="7" t="n">
        <v>-36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2"/>
    <col customWidth="1" max="5" min="5" width="21"/>
  </cols>
  <sheetData>
    <row r="1" spans="1:5">
      <c r="A1" s="1" t="s">
        <v>509</v>
      </c>
      <c r="B1" s="2" t="s">
        <v>73</v>
      </c>
      <c r="D1" s="2" t="s">
        <v>1</v>
      </c>
    </row>
    <row r="2" spans="1:5">
      <c r="B2" s="2" t="s">
        <v>354</v>
      </c>
      <c r="C2" s="2" t="s">
        <v>387</v>
      </c>
      <c r="D2" s="2" t="s">
        <v>510</v>
      </c>
      <c r="E2" s="2" t="s">
        <v>387</v>
      </c>
    </row>
    <row r="3" spans="1:5">
      <c r="A3" s="3" t="s">
        <v>511</v>
      </c>
    </row>
    <row r="4" spans="1:5">
      <c r="A4" s="4" t="s">
        <v>512</v>
      </c>
      <c r="D4" s="5" t="n">
        <v>1</v>
      </c>
    </row>
    <row r="5" spans="1:5">
      <c r="A5" s="4" t="s">
        <v>513</v>
      </c>
      <c r="D5" s="5" t="n">
        <v>1</v>
      </c>
    </row>
    <row r="6" spans="1:5">
      <c r="A6" s="4" t="s">
        <v>514</v>
      </c>
      <c r="D6" s="5" t="n">
        <v>4</v>
      </c>
    </row>
    <row r="7" spans="1:5">
      <c r="A7" s="4" t="s">
        <v>515</v>
      </c>
      <c r="B7" s="7" t="n">
        <v>126757</v>
      </c>
      <c r="C7" s="7" t="n">
        <v>129308</v>
      </c>
      <c r="D7" s="7" t="n">
        <v>443110</v>
      </c>
      <c r="E7" s="7" t="n">
        <v>336025</v>
      </c>
    </row>
    <row r="8" spans="1:5">
      <c r="A8" s="4" t="s">
        <v>516</v>
      </c>
    </row>
    <row r="9" spans="1:5">
      <c r="A9" s="3" t="s">
        <v>511</v>
      </c>
    </row>
    <row r="10" spans="1:5">
      <c r="A10" s="4" t="s">
        <v>515</v>
      </c>
      <c r="B10" s="5" t="n">
        <v>28861</v>
      </c>
      <c r="C10" s="5" t="n">
        <v>34914</v>
      </c>
      <c r="D10" s="5" t="n">
        <v>85555</v>
      </c>
      <c r="E10" s="5" t="n">
        <v>72820</v>
      </c>
    </row>
    <row r="11" spans="1:5">
      <c r="A11" s="4" t="s">
        <v>517</v>
      </c>
    </row>
    <row r="12" spans="1:5">
      <c r="A12" s="3" t="s">
        <v>511</v>
      </c>
    </row>
    <row r="13" spans="1:5">
      <c r="A13" s="4" t="s">
        <v>515</v>
      </c>
      <c r="B13" s="5" t="n">
        <v>39200</v>
      </c>
      <c r="C13" s="5" t="n">
        <v>12956</v>
      </c>
      <c r="D13" s="5" t="n">
        <v>185050</v>
      </c>
      <c r="E13" s="5" t="n">
        <v>81121</v>
      </c>
    </row>
    <row r="14" spans="1:5">
      <c r="A14" s="4" t="s">
        <v>518</v>
      </c>
    </row>
    <row r="15" spans="1:5">
      <c r="A15" s="3" t="s">
        <v>511</v>
      </c>
    </row>
    <row r="16" spans="1:5">
      <c r="A16" s="4" t="s">
        <v>515</v>
      </c>
      <c r="B16" s="5" t="n">
        <v>30685</v>
      </c>
      <c r="C16" s="5" t="n">
        <v>16948</v>
      </c>
      <c r="D16" s="5" t="n">
        <v>71836</v>
      </c>
      <c r="E16" s="5" t="n">
        <v>54140</v>
      </c>
    </row>
    <row r="17" spans="1:5">
      <c r="A17" s="4" t="s">
        <v>519</v>
      </c>
    </row>
    <row r="18" spans="1:5">
      <c r="A18" s="3" t="s">
        <v>511</v>
      </c>
    </row>
    <row r="19" spans="1:5">
      <c r="A19" s="4" t="s">
        <v>515</v>
      </c>
      <c r="B19" s="5" t="n">
        <v>28011</v>
      </c>
      <c r="C19" s="5" t="n">
        <v>64490</v>
      </c>
      <c r="D19" s="5" t="n">
        <v>100669</v>
      </c>
      <c r="E19" s="5" t="n">
        <v>127944</v>
      </c>
    </row>
    <row r="20" spans="1:5">
      <c r="A20" s="4" t="s">
        <v>520</v>
      </c>
    </row>
    <row r="21" spans="1:5">
      <c r="A21" s="3" t="s">
        <v>511</v>
      </c>
    </row>
    <row r="22" spans="1:5">
      <c r="A22" s="4" t="s">
        <v>515</v>
      </c>
      <c r="B22" s="5" t="n">
        <v>24562</v>
      </c>
      <c r="C22" s="5" t="n">
        <v>21478</v>
      </c>
      <c r="D22" s="5" t="n">
        <v>76473</v>
      </c>
      <c r="E22" s="5" t="n">
        <v>54216</v>
      </c>
    </row>
    <row r="23" spans="1:5">
      <c r="A23" s="4" t="s">
        <v>521</v>
      </c>
    </row>
    <row r="24" spans="1:5">
      <c r="A24" s="3" t="s">
        <v>511</v>
      </c>
    </row>
    <row r="25" spans="1:5">
      <c r="A25" s="4" t="s">
        <v>515</v>
      </c>
      <c r="B25" s="5" t="n">
        <v>58864</v>
      </c>
      <c r="C25" s="5" t="n">
        <v>57647</v>
      </c>
      <c r="D25" s="5" t="n">
        <v>236597</v>
      </c>
      <c r="E25" s="5" t="n">
        <v>167105</v>
      </c>
    </row>
    <row r="26" spans="1:5">
      <c r="A26" s="4" t="s">
        <v>522</v>
      </c>
    </row>
    <row r="27" spans="1:5">
      <c r="A27" s="3" t="s">
        <v>511</v>
      </c>
    </row>
    <row r="28" spans="1:5">
      <c r="A28" s="4" t="s">
        <v>515</v>
      </c>
      <c r="B28" s="5" t="n">
        <v>13476</v>
      </c>
      <c r="C28" s="5" t="n">
        <v>16256</v>
      </c>
      <c r="D28" s="5" t="n">
        <v>41085</v>
      </c>
      <c r="E28" s="5" t="n">
        <v>27736</v>
      </c>
    </row>
    <row r="29" spans="1:5">
      <c r="A29" s="4" t="s">
        <v>523</v>
      </c>
    </row>
    <row r="30" spans="1:5">
      <c r="A30" s="3" t="s">
        <v>511</v>
      </c>
    </row>
    <row r="31" spans="1:5">
      <c r="A31" s="4" t="s">
        <v>515</v>
      </c>
      <c r="B31" s="7" t="n">
        <v>29855</v>
      </c>
      <c r="C31" s="7" t="n">
        <v>33927</v>
      </c>
      <c r="D31" s="7" t="n">
        <v>88955</v>
      </c>
      <c r="E31" s="7" t="n">
        <v>869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0:39:23Z</dcterms:created>
  <dcterms:modified xmlns:dcterms="http://purl.org/dc/terms/" xmlns:xsi="http://www.w3.org/2001/XMLSchema-instance" xsi:type="dcterms:W3CDTF">2018-11-01T10:39:23Z</dcterms:modified>
</cp:coreProperties>
</file>